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Recently Adopted Accounting Sta" sheetId="9" state="visible" r:id="rId9"/>
    <sheet xmlns:r="http://schemas.openxmlformats.org/officeDocument/2006/relationships" name="New Accounting Standards Not Y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easonality" sheetId="23" state="visible" r:id="rId23"/>
    <sheet xmlns:r="http://schemas.openxmlformats.org/officeDocument/2006/relationships" name="Commitments and Contingencies" sheetId="24" state="visible" r:id="rId24"/>
    <sheet xmlns:r="http://schemas.openxmlformats.org/officeDocument/2006/relationships" name="Summary of Significant Accounti"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Revenue From Contracts With C_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Business and Organization - Add"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Prepaid Expenses and Other As_3" sheetId="39" state="visible" r:id="rId39"/>
    <sheet xmlns:r="http://schemas.openxmlformats.org/officeDocument/2006/relationships" name="Goodwill and Other Intangible_2" sheetId="40" state="visible" r:id="rId40"/>
    <sheet xmlns:r="http://schemas.openxmlformats.org/officeDocument/2006/relationships" name="Accrued Expenses and Other Li_3" sheetId="41" state="visible" r:id="rId41"/>
    <sheet xmlns:r="http://schemas.openxmlformats.org/officeDocument/2006/relationships" name="Debt - Schedule Of Debt (Detail" sheetId="42" state="visible" r:id="rId42"/>
    <sheet xmlns:r="http://schemas.openxmlformats.org/officeDocument/2006/relationships" name="Debt - Additional Information (" sheetId="43" state="visible" r:id="rId43"/>
    <sheet xmlns:r="http://schemas.openxmlformats.org/officeDocument/2006/relationships" name="Leases - Additional Information" sheetId="44" state="visible" r:id="rId44"/>
    <sheet xmlns:r="http://schemas.openxmlformats.org/officeDocument/2006/relationships" name="Leases - Supplemental Cash flow" sheetId="45" state="visible" r:id="rId45"/>
    <sheet xmlns:r="http://schemas.openxmlformats.org/officeDocument/2006/relationships" name="Leases - Maturities of Operatin" sheetId="46" state="visible" r:id="rId46"/>
    <sheet xmlns:r="http://schemas.openxmlformats.org/officeDocument/2006/relationships" name="Stockholders' Equity - Addition" sheetId="47" state="visible" r:id="rId47"/>
    <sheet xmlns:r="http://schemas.openxmlformats.org/officeDocument/2006/relationships" name="Stockholders' Equity - Computat" sheetId="48" state="visible" r:id="rId48"/>
    <sheet xmlns:r="http://schemas.openxmlformats.org/officeDocument/2006/relationships" name="Stockholders' Equity - Antidilu"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Income Taxes - Additional Infor" sheetId="57" state="visible" r:id="rId57"/>
    <sheet xmlns:r="http://schemas.openxmlformats.org/officeDocument/2006/relationships" name="Segment Information - Additiona" sheetId="58" state="visible" r:id="rId58"/>
    <sheet xmlns:r="http://schemas.openxmlformats.org/officeDocument/2006/relationships" name="Segment Information - Details o" sheetId="59" state="visible" r:id="rId59"/>
    <sheet xmlns:r="http://schemas.openxmlformats.org/officeDocument/2006/relationships" name="Segment Information - Schedule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0,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Type</t>
        </is>
      </c>
      <c r="B6" s="4" t="inlineStr">
        <is>
          <t>10-Q</t>
        </is>
      </c>
    </row>
    <row r="7">
      <c r="A7" s="4" t="inlineStr">
        <is>
          <t>Document Fiscal Period Focus</t>
        </is>
      </c>
      <c r="B7" s="4" t="inlineStr">
        <is>
          <t>Q2</t>
        </is>
      </c>
    </row>
    <row r="8">
      <c r="A8" s="4" t="inlineStr">
        <is>
          <t>Entity Central Index Key</t>
        </is>
      </c>
      <c r="B8" s="4" t="inlineStr">
        <is>
          <t>0001069878</t>
        </is>
      </c>
    </row>
    <row r="9">
      <c r="A9" s="4" t="inlineStr">
        <is>
          <t>Current Fiscal Year End Date</t>
        </is>
      </c>
      <c r="B9" s="4" t="inlineStr">
        <is>
          <t>--12-31</t>
        </is>
      </c>
    </row>
    <row r="10">
      <c r="A10" s="4" t="inlineStr">
        <is>
          <t>Document Transition Report</t>
        </is>
      </c>
      <c r="B10" s="4" t="inlineStr">
        <is>
          <t>false</t>
        </is>
      </c>
    </row>
    <row r="11">
      <c r="A11" s="4" t="inlineStr">
        <is>
          <t>Entity Registrant Name</t>
        </is>
      </c>
      <c r="B11" s="4" t="inlineStr">
        <is>
          <t>TREX CO INC</t>
        </is>
      </c>
    </row>
    <row r="12">
      <c r="A12" s="4" t="inlineStr">
        <is>
          <t>Document Period End Date</t>
        </is>
      </c>
      <c r="B12" s="4" t="inlineStr">
        <is>
          <t>Jun. 30,
		2020</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TREX</t>
        </is>
      </c>
    </row>
    <row r="16">
      <c r="A16" s="4" t="inlineStr">
        <is>
          <t>Entity Shell Company</t>
        </is>
      </c>
      <c r="B16" s="4" t="inlineStr">
        <is>
          <t>fal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57878154</v>
      </c>
    </row>
    <row r="21">
      <c r="A21" s="4" t="inlineStr">
        <is>
          <t>Entity File Number</t>
        </is>
      </c>
      <c r="B21" s="4" t="inlineStr">
        <is>
          <t>001-14649</t>
        </is>
      </c>
    </row>
    <row r="22">
      <c r="A22" s="4" t="inlineStr">
        <is>
          <t>Entity Incorporation, State or Country Code</t>
        </is>
      </c>
      <c r="B22" s="4" t="inlineStr">
        <is>
          <t>DE</t>
        </is>
      </c>
    </row>
    <row r="23">
      <c r="A23" s="4" t="inlineStr">
        <is>
          <t>Entity Tax Identification Number</t>
        </is>
      </c>
      <c r="B23" s="4" t="inlineStr">
        <is>
          <t>54-1910453</t>
        </is>
      </c>
    </row>
    <row r="24">
      <c r="A24" s="4" t="inlineStr">
        <is>
          <t>Entity Address, Address Line One</t>
        </is>
      </c>
      <c r="B24" s="4" t="inlineStr">
        <is>
          <t>160 Exeter Drive</t>
        </is>
      </c>
    </row>
    <row r="25">
      <c r="A25" s="4" t="inlineStr">
        <is>
          <t>Entity Address, City or Town</t>
        </is>
      </c>
      <c r="B25" s="4" t="inlineStr">
        <is>
          <t>Winchester</t>
        </is>
      </c>
    </row>
    <row r="26">
      <c r="A26" s="4" t="inlineStr">
        <is>
          <t>Entity Address, Postal Zip Code</t>
        </is>
      </c>
      <c r="B26" s="4" t="inlineStr">
        <is>
          <t>22603-8605</t>
        </is>
      </c>
    </row>
    <row r="27">
      <c r="A27" s="4" t="inlineStr">
        <is>
          <t>Entity Address, State or Province</t>
        </is>
      </c>
      <c r="B27" s="4" t="inlineStr">
        <is>
          <t>VA</t>
        </is>
      </c>
    </row>
    <row r="28">
      <c r="A28" s="4" t="inlineStr">
        <is>
          <t>City Area Code</t>
        </is>
      </c>
      <c r="B28" s="4" t="inlineStr">
        <is>
          <t>540</t>
        </is>
      </c>
    </row>
    <row r="29">
      <c r="A29" s="4" t="inlineStr">
        <is>
          <t>Local Phone Number</t>
        </is>
      </c>
      <c r="B29" s="4" t="inlineStr">
        <is>
          <t>542-6300</t>
        </is>
      </c>
    </row>
    <row r="30">
      <c r="A30" s="4" t="inlineStr">
        <is>
          <t>Title of 12(b) Security</t>
        </is>
      </c>
      <c r="B30" s="4" t="inlineStr">
        <is>
          <t>Common stock</t>
        </is>
      </c>
    </row>
    <row r="31">
      <c r="A31" s="4" t="inlineStr">
        <is>
          <t>Security Exchange Name</t>
        </is>
      </c>
      <c r="B31" s="4" t="inlineStr">
        <is>
          <t>NY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Not Yet Adopted</t>
        </is>
      </c>
      <c r="B1" s="2" t="inlineStr">
        <is>
          <t>6 Months Ended</t>
        </is>
      </c>
    </row>
    <row r="2">
      <c r="B2" s="2" t="inlineStr">
        <is>
          <t>Jun. 30, 2020</t>
        </is>
      </c>
    </row>
    <row r="3">
      <c r="A3" s="3" t="inlineStr">
        <is>
          <t>Accounting Changes and Error Corrections [Abstract]</t>
        </is>
      </c>
    </row>
    <row r="4">
      <c r="A4" s="4" t="inlineStr">
        <is>
          <t>New Accounting Standards Not Yet Adopted</t>
        </is>
      </c>
      <c r="B4" s="4" t="inlineStr">
        <is>
          <t xml:space="preserve">4. NEW ACCOUNTING STANDARDS NOT YET ADOPTED In March 2020, the FASB issued ASU No. 2020-04, Reference Rate Reform (Topic 848): Facilitation of the Effects of Reference Rate Reform on Financial Reporting Debt In December 2019, the FASB issued ASU No. 2019-12, Income Taxes (Topic 740), Simplifying the Accounting for Income Taxes step-u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5. INVENTORIES Inventories valued at LIFO (last-in, first-out),
June 30, December 31,
Finished goods $ 31,764 $ 42,281
Raw materials 35,584 31,686
Total FIFO (first-in, first-out) 67,348 73,967
Reserve to adjust inventories to LIFO value (19,062 ) (19,062 )
Total LIFO inventories $ 48,286 $ 54,905
7 The Company utilizes the LIFO method of accounting to its Trex Residential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year-end Inventories valued at lower of cost (FIFO method) and net realizable value were $1.4 million at June 30, 2020 and $1.2 million at December 31, 2019, consisting primarily of raw materials. The Company utilizes the FIFO method of accounting to its Trex Commercial architectural railing and staging system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Jun. 30, 2020</t>
        </is>
      </c>
    </row>
    <row r="3">
      <c r="A3" s="3" t="inlineStr">
        <is>
          <t>Text Block [Abstract]</t>
        </is>
      </c>
    </row>
    <row r="4">
      <c r="A4" s="4" t="inlineStr">
        <is>
          <t>Prepaid Expenses and Other Assets</t>
        </is>
      </c>
      <c r="B4" s="4" t="inlineStr">
        <is>
          <t>6. PREPAID EXPENSES AND OTHER ASSETS Prepaid expenses and other assets consist of the following (in thousands):
June 30, 2020 December 31,
Revenues in excess of billings $ 7,999 $ 8,282
Prepaid expenses 8,762 6,664
Contract retainage 2,097 1,832
Income tax receivable 53 2,675
Other 605 350
Total prepaid expenses and other assets $ 19,516 $ 19,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7. GOODWILL AND OTHER INTANGIBLE ASSETS The carrying amount of goodwill by reportable segment at June 30, 2020 and December 31, 2019 was $14.2 million for Trex Residential and $54.3 million for Trex Commercial. The Company’s intangible assets consist of domain names. At June 30, 2020 and December 31, 2019, intangible assets were $6.3 million and accumulated amortization was $0.9 million and $0.7 million, respectively. Intangible asset amounts were determined based on the estimated economics of the asset and are amortized over the estimated useful lives on a straight-line basis over 15 years,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six months ended June 30, 2020 and June 30, 2019, was $0.2 million and $0.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Payables and Accruals [Abstract]</t>
        </is>
      </c>
    </row>
    <row r="4">
      <c r="A4" s="4" t="inlineStr">
        <is>
          <t>Accrued Expenses and Other Liabilities</t>
        </is>
      </c>
      <c r="B4" s="4" t="inlineStr">
        <is>
          <t>8. ACCRUED EXPENSES AND OTHER LIABILITIES Accrued expenses and other liabilities consist of the following (in thousands):
June 30, December 31,
Sales and marketing $ 26,319 $ 28,402
Income taxes 19,069 —
Compensation and benefits 13,082 13,475
Operating lease liabilities 7,306 7,079
Manufacturing costs 2,677 2,564
Customer deposits 4,097 2,905
Billings in excess of revenues 1,423 816
Other 4,483 3,024
Total accrued expenses and other liabilities $ 78,456 $ 58,2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9. DEBT The Company’s outstanding debt consists of a revolving credit facility. The Company had no outstanding borrowings under its revolving credit facility and remaining available borrowing capacity of $350 million at June 30, 2020 , and $300 million from July 1, 2020 through December 31, 2020. Revolving Credit Facility On November 5, 2019, the Company entered into a Fourth Amended and Restated Credit Agreement (Fourth Amended Credit Agreement) as borrower, Trex Commercial Products, Inc., as guarantor; Bank of America, N.A. as a Lender, Administrative Agent, Swing Line Lender and L/C Issuer; and certain other lenders including Wells Fargo Bank, N.A., who is also Syndication Agent, and Truist Bank, arranged by BOA Securities, Inc., as Sole Lead Arranger and Sole Bookrunner, to amend and restate the Third Amended and Restated Credit Agreement (Third Amended Credit Agreement), dated as of January 12, 2016, as amended. The Fourth Amended Credit Agreement provides the Company with one or more Revolving Loans in a collective maximum principal amount of $250 million from January 1 through June 30 of each year and a maximum principal amount of $200 million from July 1 through December 31 of each year throughout the term, which ends November 5, 2024. On May 26, 2020, the Company entered into a First Amendment to the Original Credit Agreement (the First Amendment) to provide for an additional $100 million line of credit through May 26, 2022. COVID-19 The Company entered into the First Amendment, as borrower; Trex Commercial Products, Inc. (TCP), as guarantor; Bank of America, N.A. (BOA), as a Lender, Administrative Agent, Swing Line Lender and L/C Issuer; and certain other lenders including Wells Fargo Bank, N.A. (Wells Fargo), who is also Syndication Agent; Truist Bank (Truist); and Regions Bank (Regions) (each, a Lender and collectively, the Lenders), arranged by BofA Securities, Inc. as Sole Lead Arranger and Sole Bookrunner. The First Amendment further provides that the New Credit Agreement is amended and restated by changing Schedule 2.01 to add applicable Lender percentages related to the Revolving B Commitment for BOA of 47.5%, Well Fargo of 28.0% and Regions of 24.5%. The Notes and interest rates for the Revolving A Commitments remained unchanged and are the same as previously disclosed. The Notes for Revolving A Commitments and Revolving B Commitments provide the Company, in the aggregate, the ability to borrow an amount up to the respective Revolving A Loan Limit and Revolving B Loan Limit during the respective Revolving A Term and Revolving B Term. The Company is not obligated to borrow any amount under either the Revolving A Loan or the Revolving B Loan. Within either the Revolving A Loan or the Revolving B Loan, the Company may borrow, repay and reborrow at any time or from time to time while the respective Revolving A Loan or Revolving B Loan remains in effect. Base Rate Loans (as defined in the Fourth Amended Credit Agreement) under the Revolving Loans and the Swing Line Loans accrue interest at the Base Rate plus the Applicable Rate (as defined in the Fourth Amended Credit Agreement) and Eurodollar Rate Loans for the Revolving Loans and Swing Line Loans accrue interest at the Adjusted London InterBank Offered Rate plus the Applicable Rate (as defined in the Fourth Amended Credit Agreement). The Base Rate for any day is a fluctuating rate per annum equal to the highest of (a) the Federal Funds Rate plus 0.50%, (b) the rate of interest in effect for such day as publicly announced from time to time by BOA as its prime rate, and (c) the Eurodollar Rate plus 1.0%. The Applicable Rate for Revolving B Commitments means the following percentages per annum, based upon the Consolidated Debt to Consolidated EBITDA Ratio as set forth in the most recent Compliance Certificate received by BOA as the Administrative Agent and as set forth in the New Credit Agreement:
Pricing Tier Consolidated Debt to Eurodollar Rate Base Rate Loans Revolving B
1 &gt; 2.50:1.00 2.75 % 1.75 % 0.60 %
2 &lt; 2.50:1.00 2.50 % 1.50 % 0.55 %
3 &lt; 2.00:1.00 but 2.25 % 1.25 % 0.50 %
4 &lt; 1.50:1.00 1.80 % 0.80 % 0.45 % Compliance with Debt Covenants and Restrictions Pursuant to the terms of the Fourth Amended Credit Agreement, the Company is subject to certain loan compliance covenants. The Company was in compliance with all covenants as of June 30, 2020. Failure to comply with the financial covenants could be considered a default of repayment obligations and, among other remedies, could accelerate payment of any amou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0. LEASES The Company leases office space, storage warehouses and certain plant equipment under various operating leases. The Company’s operating leases have remaining lease terms of 1 year to 8 years. Lease terms may include options to extend or terminate the lease when it is reasonably certain that the Company will exercise that option. For the six months ended June 30, 2020 and June 30, 2019, total operating lease expense The following table includes supplemental cash flow information for the six months ended June 30, 2020 and June 30, 2019 and supplemental balance sheet information at June 30, 2020 and December 31, 2019 related to operating leases (in thousands):
Six Months Ended
Supplemental cash flow information June 30, June 30,
Cash paid for amounts included in the measurement of operating lease liabilities $ 4,258 $ 4,242
Operating ROU assets obtained in exchange for lease liabilities $ 290 $ 388
Supplemental balance sheet information June 30, 2020 December 31,
Operating lease ROU assets $ 36,926 $ 40,049
Operating lease liabilities:
Accrued expenses and other current liabilities $ 7,306 $ 7,079
Operating lease liabilities 30,776 34,242
Total operating lease liabilities $ 38,082 $ 41,321 The following table summarizes maturities of operating lease liabilities at June 30, 2020 (in thousands):
Maturities of operating lease liabilities
2020 $ 4,284
2021 8,398
2022 6,530
2023 6,138
2024 6,158
Thereafter 11,079
Total lease payments 42,587
Less imputed interest (4,505 )
Total operating liabilities $ 38,0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 xml:space="preserve">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2. STOCKHOLDERS’ EQUITY Earnings Per Share The following table sets forth the computation of basic and diluted earnings per share (in thousands, except share and per share data):
Three Months Ended June 30, Six Months Ended June 30,
2020 2019 2020 2019
Numerator:
Net income available to common shareholders $ 47,218 $ 35,710 $ 89,620 $ 67,265
Denominator:
Basic weighted average shares outstanding 57,866,967 58,486,192 57,998,247 58,514,676
Effect of dilutive securities:
Stock appreciation rights and options 89,871 129,839 90,297 141,958
Restricted stock 74,156 71,509 88,813 101,567
Diluted weighted average shares outstanding 58,030,994 58,687,540 58,177,357 58,758,201
Basic earnings per share $ 0.82 $ 0.61 $ 1.55 $ 1.15
Diluted earnings per share $ 0.81 $ 0.61 $ 1.54 $ 1.14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Six Months Ended
2020 2019 2020 2019
Stock appreciation rights 19,792 24,536 14,464 18,675 Stock Repurchase Programs On February 16, 2018, the Board of Directors adopted a stock repurchase program of up to 5.8 million shares of the Company’s outstanding common stock (Stock Repurchase Program). As of June 30, 2020, the Company ha s million Due to the volatility and uncertainty in the stock market associated with the COVID-19 Amendment of Restated Certificate of Incorporation At the annual meeting of stockholders of the Company held on April 29, 2020, the Company’s stockholders approved an amendment of the Company’s Restated Certificate of Incorporation (Amendment), effective as of April 29, 2020. The Company’s Board of Directors unanimously approved the Amendment on February 19, 2020, subject to stockholder approval. The Amendment increases the number of shares of common stock, par value $0.01 per share, that the Company is authorized to issue from 120 million shares to 180 million shares. Stock Split On July 29, 2020, the Company’s Board of Directors approved a two-for-one stock split of the Company’s common stock, par value, $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13. REVENUE FROM CONTRACTS WITH CUSTOMERS Trex Residential Products Trex Residential principally generates revenue from the manufacture and sale of its high-performance, low-maintenance, eco-friendly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he transaction price allocated to remaining performance obligations on contracts with an original duration greater than one year was $63.7 million as of June 30, 2020. The Company will recognize this revenue as contracts are completed, which is expected to occur within the next 24 months. For the three months and six months ended June 30, 2020 and 2019, net sales were disaggregated in the following tables by (1) market, (2) timing of revenue recognition, and (3) type of contract. The tables also include a reconciliation of the respective disaggregated net sales with the Company’s reportable segments (in thousands).
Three Months Ended June 30, 2020 Reportable Segment
Trex Trex
Residential Commercial Total
Timing of Revenue Recognition and Type of Contract
Products transferred at a point in time and variable consideration contracts $ 208,877 $ — $ 208,877
Products transferred over time and fixed price contracts — 11,771 11,771
$ 208,777 $ 11,771 $ 220,648
Six Months Ended June 30, 2020 Reportable Segment
Trex Trex
Residential Commercial Total
Timing of Revenue Recognition and Type of Contract
Products transferred at a point in time and variable consideration contracts $ 395,751 $ — $ 395,751
Products transferred over time and fixed price contracts — 25,292 25,292
$ 395,751 $ 25,292 $ 421,043
Three Months Ended June 30, 2019 Reportable Segment
Trex Trex
Residential Commercial Total
Timing of Revenue Recognition and Type of Contract
Products transferred at a point in time and variable consideration contracts $ 193,468 $ — $ 193,468
Products transferred over time and fixed price contracts — 12,985 12,985
$ 193,468 $ 12,985 $ 206,453
Six Months Ended June 30, 2019 Reportable Segment
Trex Trex
Residential Commercial Total
Timing of Revenue Recognition and Type of Contract
Products transferred at a point in time and variable consideration contracts $ 358,947 $ — $ 358,947
Products transferred over time and fixed price contracts — 27,077 27,077
$ 358,947 $ 27,077 $ 386,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20648</v>
      </c>
      <c r="C4" s="6" t="n">
        <v>206453</v>
      </c>
      <c r="D4" s="6" t="n">
        <v>421043</v>
      </c>
      <c r="E4" s="6" t="n">
        <v>386024</v>
      </c>
    </row>
    <row r="5">
      <c r="A5" s="4" t="inlineStr">
        <is>
          <t>Cost of sales</t>
        </is>
      </c>
      <c r="B5" s="5" t="n">
        <v>128243</v>
      </c>
      <c r="C5" s="5" t="n">
        <v>123009</v>
      </c>
      <c r="D5" s="5" t="n">
        <v>238941</v>
      </c>
      <c r="E5" s="5" t="n">
        <v>233214</v>
      </c>
    </row>
    <row r="6">
      <c r="A6" s="4" t="inlineStr">
        <is>
          <t>Gross profit</t>
        </is>
      </c>
      <c r="B6" s="5" t="n">
        <v>92405</v>
      </c>
      <c r="C6" s="5" t="n">
        <v>83444</v>
      </c>
      <c r="D6" s="5" t="n">
        <v>182102</v>
      </c>
      <c r="E6" s="5" t="n">
        <v>152810</v>
      </c>
    </row>
    <row r="7">
      <c r="A7" s="4" t="inlineStr">
        <is>
          <t>Selling, general and administrative expenses</t>
        </is>
      </c>
      <c r="B7" s="5" t="n">
        <v>29009</v>
      </c>
      <c r="C7" s="5" t="n">
        <v>35705</v>
      </c>
      <c r="D7" s="5" t="n">
        <v>63571</v>
      </c>
      <c r="E7" s="5" t="n">
        <v>65872</v>
      </c>
    </row>
    <row r="8">
      <c r="A8" s="4" t="inlineStr">
        <is>
          <t>Income from operations</t>
        </is>
      </c>
      <c r="B8" s="5" t="n">
        <v>63396</v>
      </c>
      <c r="C8" s="5" t="n">
        <v>47739</v>
      </c>
      <c r="D8" s="5" t="n">
        <v>118531</v>
      </c>
      <c r="E8" s="5" t="n">
        <v>86938</v>
      </c>
    </row>
    <row r="9">
      <c r="A9" s="4" t="inlineStr">
        <is>
          <t>Interest income, net</t>
        </is>
      </c>
      <c r="B9" s="5" t="n">
        <v>-71</v>
      </c>
      <c r="C9" s="5" t="n">
        <v>-1</v>
      </c>
      <c r="D9" s="5" t="n">
        <v>-593</v>
      </c>
      <c r="E9" s="5" t="n">
        <v>-57</v>
      </c>
    </row>
    <row r="10">
      <c r="A10" s="4" t="inlineStr">
        <is>
          <t>Income before income taxes</t>
        </is>
      </c>
      <c r="B10" s="5" t="n">
        <v>63467</v>
      </c>
      <c r="C10" s="5" t="n">
        <v>47740</v>
      </c>
      <c r="D10" s="5" t="n">
        <v>119124</v>
      </c>
      <c r="E10" s="5" t="n">
        <v>86995</v>
      </c>
    </row>
    <row r="11">
      <c r="A11" s="4" t="inlineStr">
        <is>
          <t>Provision for income taxes</t>
        </is>
      </c>
      <c r="B11" s="5" t="n">
        <v>16249</v>
      </c>
      <c r="C11" s="5" t="n">
        <v>12030</v>
      </c>
      <c r="D11" s="5" t="n">
        <v>29504</v>
      </c>
      <c r="E11" s="5" t="n">
        <v>19730</v>
      </c>
    </row>
    <row r="12">
      <c r="A12" s="4" t="inlineStr">
        <is>
          <t>Net income</t>
        </is>
      </c>
      <c r="B12" s="6" t="n">
        <v>47218</v>
      </c>
      <c r="C12" s="6" t="n">
        <v>35710</v>
      </c>
      <c r="D12" s="6" t="n">
        <v>89620</v>
      </c>
      <c r="E12" s="6" t="n">
        <v>67265</v>
      </c>
    </row>
    <row r="13">
      <c r="A13" s="4" t="inlineStr">
        <is>
          <t>Basic earnings per common share</t>
        </is>
      </c>
      <c r="B13" s="7" t="n">
        <v>0.82</v>
      </c>
      <c r="C13" s="7" t="n">
        <v>0.61</v>
      </c>
      <c r="D13" s="7" t="n">
        <v>1.55</v>
      </c>
      <c r="E13" s="7" t="n">
        <v>1.15</v>
      </c>
    </row>
    <row r="14">
      <c r="A14" s="4" t="inlineStr">
        <is>
          <t>Basic weighted average common shares outstanding</t>
        </is>
      </c>
      <c r="B14" s="5" t="n">
        <v>57866967</v>
      </c>
      <c r="C14" s="5" t="n">
        <v>58486192</v>
      </c>
      <c r="D14" s="5" t="n">
        <v>57998247</v>
      </c>
      <c r="E14" s="5" t="n">
        <v>58514676</v>
      </c>
    </row>
    <row r="15">
      <c r="A15" s="4" t="inlineStr">
        <is>
          <t>Diluted earnings per common share</t>
        </is>
      </c>
      <c r="B15" s="7" t="n">
        <v>0.8100000000000001</v>
      </c>
      <c r="C15" s="7" t="n">
        <v>0.61</v>
      </c>
      <c r="D15" s="7" t="n">
        <v>1.54</v>
      </c>
      <c r="E15" s="7" t="n">
        <v>1.14</v>
      </c>
    </row>
    <row r="16">
      <c r="A16" s="4" t="inlineStr">
        <is>
          <t>Diluted weighted average common shares outstanding</t>
        </is>
      </c>
      <c r="B16" s="5" t="n">
        <v>58030994</v>
      </c>
      <c r="C16" s="5" t="n">
        <v>58687540</v>
      </c>
      <c r="D16" s="5" t="n">
        <v>58177357</v>
      </c>
      <c r="E16" s="5" t="n">
        <v>58758201</v>
      </c>
    </row>
    <row r="17">
      <c r="A17" s="4" t="inlineStr">
        <is>
          <t>Comprehensive income</t>
        </is>
      </c>
      <c r="B17" s="6" t="n">
        <v>47218</v>
      </c>
      <c r="C17" s="6" t="n">
        <v>35710</v>
      </c>
      <c r="D17" s="6" t="n">
        <v>89620</v>
      </c>
      <c r="E17" s="6" t="n">
        <v>672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4. STOCK-BASED COMPENSATION 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June 30, 2020, the total number of shares available for future issuance is 5,642,795. The following table summarizes the Company’s stock-based compensation grants for the six months ended June 30, 2020:
Stock Awards Granted Weighted-Average Per Share
Time-based restricted stock units 21,689 $ 99.95
Performance-based restricted stock units (a) 38,842 $ 78.64
Stock appreciation rights 21,643 $ 100.30
(a) Includes 26,652 of target performance-based restricted stock unit awards granted during the six months ended June 30, 2020, and adjustments of (2,562 ) The fair value of each SAR is estimated on the date of grant using a .
Six Months Ended June 30, 2020 Six Months Ended June 30, 2019
Weighted-average fair value of grants $ 35.37 $ 29.56
Dividend yield 0 % 0 %
Average risk-free interest rate 1.3 % 2.5 %
Expected term (years) 5 5
Expected volatility 38.2 % 39.1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Stock-based compensation expense in included in “Selling, general and administrative expenses” in the Condensed Consolidated Statements of Comprehensive Income. The following table summarizes the Company’s stock-based compensation expense (in thousands):
Three Months Ended Six Months Ended
2020 2019 2020 2019
Stock appreciation rights $ 96 $ 203 $ 450 $ 498
Time-based restricted stock and restricted stock units 671 1,306 1,928 2,455
Performance-based restricted stock and restricted stock units 562 569 1,695 1,883
Employee stock purchase plan 200 47 230 82
Total stock-based compensation $ 1,529 $ 2,125 $ 4,303 $ 4,918
Total unrecognized compensation cost related to unvested awards as of June 30, 2020 was $6.8 million. The cost of these unvested awards is being recognized over the requisite vesting period of each a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5. INCOME TAXES The Company’s effective tax rate for the six months ended June 30, 2020 and 2019 was 24.8% and 22.7%, respectively, which resulted in expense of $29.5 million and $19.7 million, respectively. The in de non-deductible During the six months ended June 30, 2020 and 2019, the Company realized $1.1 million and $2.6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June 30, 2020, the Company maintains a valuation allowance of $3.0 million against deferred tax assets primarily related to state tax credits it estimates will expire before they are realized. In response to COVID-19,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June 30, 2020, for certain tax jurisdictions tax years 2016 through 2019 remain subject to examination. The Company’s returns filed with the state of Michigan for the tax years 2016 through 2018 are currently under examination. No material adjustments are expected as a result of the audit. Sales made to foreign distributors are not taxable in any foreign jurisdiction as the Company does not have a taxable presence in any foreign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6. SEGMENT INFORMATION The Company operates in two reportable segments:
• Trex Residential manufactures wood-alternative decking and residential railing and related products marketed under the brand name Trex ®
• Trex Commercial designs, engineers, and markets modular and architectural railing and staging systems for the commercial and multi-family market, including sports stadiums and performing arts venues. Trex Commercial products are marketed to architects, specifiers, contractors, and others doing business within the commercial and multi-family market. The Company’s reportable segments have been determined in accordance with its internal management structure, which is organized based on residential and commercial sales activities. The Company evaluates performance of each segment primarily based on net sales and earnings before interest, income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income taxes, and depreciation and amortization charges to income. The below segment data for the three and six months ended June 30, 2020 and 2019 includes data for Trex Residential and Trex Commercial (in thousands): Segment Data:
Three Months Ended June 30, 2020 Three Months Ended June 30, 2019
Trex Residential Trex Total Trex Trex Total
Net sales $ 208,877 $ 11,771 $ 220,648 $ 193,468 $ 12,985 $ 206,453
Net income $ 45,912 $ 1,306 $ 47,218 $ 35,223 $ 487 $ 35,710
EBITDA $ 65,495 $ 1,964 $ 67,459 $ 50,353 $ 785 $ 51,138
Depreciation and amortization $ 3,865 $ 198 $ 4,063 $ 3,258 $ 141 $ 3,399
Income tax expense $ 15,789 $ 460 $ 16,249 $ 11,866 $ 164 $ 12,030
Capital expenditures $ 39,610 $ 270 $ 39,880 $ 10,124 $ 290 $ 10,414
Total assets $ 577,684 $ 93,306 $ 670,990 $ 447,725 $ 88,473 $ 536,198 Reconciliation of Net Income to EBITDA:
Three Months Ended June 30, 2020 Three Months Ended June 30, 2019
Trex Residential Trex Total Trex Trex Total
Net income $ 45,912 $ 1,306 $ 47,218 $ 35,223 $ 487 $ 35,710
Interest (income) expense , net (71 ) — (71 ) 6 (7 ) (1 )
Income tax expense 15,789 460 16,249 11,866 164 12,030
Depreciation and amortization 3,865 198 4,063 3,258 141 3,399
EBITDA $ 65,495 $ 1,964 $ 67,459 $ 50,353 $ 785 $ 51,138
Segment Data:
Six Months Ended June 30, 2020 Six Months Ended June 30, 2019
Trex Residential Trex Total Trex Trex Total
Net sales $ 395,751 $ 25,292 $ 421,043 $ 358,947 $ 27,077 $ 386,024
Net income $ 86,932 $ 2,688 $ 89,620 $ 66,478 $ 787 $ 67,265
EBITDA $ 122,445 $ 4,001 $ 126,446 $ 92,419 $ 1,312 $ 93,731
Depreciation and amortization $ 7,529 $ 386 $ 7,915 $ 6,525 $ 268 $ 6,793
Income tax expense $ 28,577 $ 927 $ 29,504 $ 19,466 $ 264 $ 19,730
Capital expenditures $ 62,026 $ 587 $ 62,613 $ 17,818 $ 1,243 $ 19,061
Total assets $ 577,684 $ 93,306 $ 670,990 $ 447,725 $ 88,473 $ 536,198 Reconciliation of Net Income to EBITDA:
Six Months Ended June 30, 2020 Six Months Ended June 30, 2019
Trex Residential Trex Total Trex Trex Total
Net income $ 86,932 $ 2,688 $ 89,620 $ 66,478 $ 787 $ 67,265
Interest income, net (593 ) — (593 ) (50 ) (7 ) (57 )
Income tax expense 28,577 927 29,504 19,466 264 19,730
Depreciation and amortization 7,529 386 7,915 6,525 268 6,793
EBITDA $ 122,445 $ 4,001 $ 126,446 $ 92,419 $ 1,312 $ 93,7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0</t>
        </is>
      </c>
    </row>
    <row r="3">
      <c r="A3" s="3" t="inlineStr">
        <is>
          <t>Text Block [Abstract]</t>
        </is>
      </c>
    </row>
    <row r="4">
      <c r="A4" s="4" t="inlineStr">
        <is>
          <t>Seasonality</t>
        </is>
      </c>
      <c r="B4" s="4" t="inlineStr">
        <is>
          <t xml:space="preserve">17. SEASONALITY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he operating results for Trex Commercial have not historically varied from quarter to quarter as a result of seasonality. However, they are driven by the timing of individual projects, which may vary each quarterly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8. COMMITMENTS AND CONTINGENCIES Product Warranty The Company warrants that its decking and residential railing products will be free from material defects in workmanship and materials for warranty periods ranging from 10 years to 25 years, depending on the product and its use. If there is a breach of such warranties, the Company has an obligation either to replace the defective product or refund the purchase price.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six months ended June 30, 2020, was higher than the number of claims received in the six months ended June 30, 2019 and exceeded the Company’s expectations for the current year. Average settlement cost per claim experienced in the six months ended June 30, 2020, was considerably higher than that experienced in the six months ended June 30, 2019, due to an increase in larger claims settled and changes in the mix of settlement methods that occurred in the second half of 2019, but was consistent with the Company’s expectations for the current year and, and lower than that experienced for the full year ended December 31, 2019. The Company believes its reserve at June 30, 2020 is sufficient to cover future surface flaking obligations and no adjustments were required in the current period.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actual warranty liabilities to be higher or lower than those projected, which could materially affect the Company’s consolidated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1.7 million change in the surface flaking warranty reserve. The following is a reconciliation of the Company’s residential product warranty reserve (in thousands):
Six Months Ended June 30, 2020
Surface Other Total
Beginning balance, January 1 $ 19,024 $ 6,470 $ 25,494
Provisions and changes in estimates — 946 946
Settlements made during the period (1,700 ) (611 ) (2,311 )
Ending balance, June 30 $ 17,324 $ 6,805 $ 24,129
Six Months Ended June 30, 2019
Surface Other Total
Beginning balance, January 1 $ 23,951 $ 6,803 $ 30,754
Provisions and changes in estimates — 1,312 1,312
Settlements made during the period (2,064 ) (666 ) (2,730 )
Ending balance, June 30 $ 21,887 $ 7,449 $ 29,336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tock-Based Compensation</t>
        </is>
      </c>
      <c r="B4" s="4" t="inlineStr">
        <is>
          <t xml:space="preserve">The Company has one stock-based compensation plan, the 2014 Stock Incentive Plan (Plan), approved by the Company’s stockholders in April 2014. The Plan amended and restated in its entirety the Trex Company, Inc. 2005 Stock Incentive Plan. The Plan was subsequently amended and restated by the Company’s Board of Directors in May 2014 and May 2018.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and as of June 30, 2020, the total number of shares available for future issuance is 5,642,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 xml:space="preserve">Inventories valued at LIFO (last-in, first-out),
June 30, December 31,
Finished goods $ 31,764 $ 42,281
Raw materials 35,584 31,686
Total FIFO (first-in, first-out) 67,348 73,967
Reserve to adjust inventories to LIFO value (19,062 ) (19,062 )
Total LIFO inventories $ 48,286 $ 54,905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Text Block [Abstract]</t>
        </is>
      </c>
    </row>
    <row r="4">
      <c r="A4" s="4" t="inlineStr">
        <is>
          <t>Summary of Prepaid Expenses and Other Assets</t>
        </is>
      </c>
      <c r="B4" s="4" t="inlineStr">
        <is>
          <t>Prepaid expenses and other assets consist of the following (in thousands):
June 30, 2020 December 31,
Revenues in excess of billings $ 7,999 $ 8,282
Prepaid expenses 8,762 6,664
Contract retainage 2,097 1,832
Income tax receivable 53 2,675
Other 605 350
Total prepaid expenses and other assets $ 19,516 $ 19,8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Payables and Accruals [Abstract]</t>
        </is>
      </c>
    </row>
    <row r="4">
      <c r="A4" s="4" t="inlineStr">
        <is>
          <t>Summary of Accrued Expenses and Other Liabilities</t>
        </is>
      </c>
      <c r="B4" s="4" t="inlineStr">
        <is>
          <t xml:space="preserve">Accrued expenses and other liabilities consist of the following (in thousands):
June 30, December 31,
Sales and marketing $ 26,319 $ 28,402
Income taxes 19,069 —
Compensation and benefits 13,082 13,475
Operating lease liabilities 7,306 7,079
Manufacturing costs 2,677 2,564
Customer deposits 4,097 2,905
Billings in excess of revenues 1,423 816
Other 4,483 3,024
Total accrued expenses and other liabilities $ 78,456 $ 58,265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Applicable Rate for Revolving B Commitments means the following percentages per annum, based upon the Consolidated Debt to Consolidated EBITDA Ratio as set forth in the most recent Compliance Certificate received by BOA as the Administrative Agent and as set forth in the New Credit Agreement:
Pricing Tier Consolidated Debt to Eurodollar Rate Base Rate Loans Revolving B
1 &gt; 2.50:1.00 2.75 % 1.75 % 0.60 %
2 &lt; 2.50:1.00 2.50 % 1.50 % 0.55 %
3 &lt; 2.00:1.00 but 2.25 % 1.25 % 0.50 %
4 &lt; 1.50:1.00 1.80 % 0.80 % 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2237</v>
      </c>
      <c r="C3" s="6" t="n">
        <v>148833</v>
      </c>
    </row>
    <row r="4">
      <c r="A4" s="4" t="inlineStr">
        <is>
          <t>Accounts receivable, net</t>
        </is>
      </c>
      <c r="B4" s="5" t="n">
        <v>249682</v>
      </c>
      <c r="C4" s="5" t="n">
        <v>78462</v>
      </c>
    </row>
    <row r="5">
      <c r="A5" s="4" t="inlineStr">
        <is>
          <t>Inventories</t>
        </is>
      </c>
      <c r="B5" s="5" t="n">
        <v>49649</v>
      </c>
      <c r="C5" s="5" t="n">
        <v>56106</v>
      </c>
    </row>
    <row r="6">
      <c r="A6" s="4" t="inlineStr">
        <is>
          <t>Prepaid expenses and other assets</t>
        </is>
      </c>
      <c r="B6" s="5" t="n">
        <v>19516</v>
      </c>
      <c r="C6" s="5" t="n">
        <v>19803</v>
      </c>
    </row>
    <row r="7">
      <c r="A7" s="4" t="inlineStr">
        <is>
          <t>Total current assets</t>
        </is>
      </c>
      <c r="B7" s="5" t="n">
        <v>331084</v>
      </c>
      <c r="C7" s="5" t="n">
        <v>303204</v>
      </c>
    </row>
    <row r="8">
      <c r="A8" s="4" t="inlineStr">
        <is>
          <t>Property, plant and equipment, net</t>
        </is>
      </c>
      <c r="B8" s="5" t="n">
        <v>224909</v>
      </c>
      <c r="C8" s="5" t="n">
        <v>171300</v>
      </c>
    </row>
    <row r="9">
      <c r="A9" s="4" t="inlineStr">
        <is>
          <t>Goodwill and other intangible assets, net</t>
        </is>
      </c>
      <c r="B9" s="5" t="n">
        <v>73875</v>
      </c>
      <c r="C9" s="5" t="n">
        <v>74084</v>
      </c>
    </row>
    <row r="10">
      <c r="A10" s="4" t="inlineStr">
        <is>
          <t>Operating lease assets</t>
        </is>
      </c>
      <c r="B10" s="5" t="n">
        <v>36926</v>
      </c>
      <c r="C10" s="5" t="n">
        <v>40049</v>
      </c>
    </row>
    <row r="11">
      <c r="A11" s="4" t="inlineStr">
        <is>
          <t>Other assets</t>
        </is>
      </c>
      <c r="B11" s="5" t="n">
        <v>4196</v>
      </c>
      <c r="C11" s="5" t="n">
        <v>3602</v>
      </c>
    </row>
    <row r="12">
      <c r="A12" s="4" t="inlineStr">
        <is>
          <t>Total assets</t>
        </is>
      </c>
      <c r="B12" s="5" t="n">
        <v>670990</v>
      </c>
      <c r="C12" s="5" t="n">
        <v>592239</v>
      </c>
    </row>
    <row r="13">
      <c r="A13" s="3" t="inlineStr">
        <is>
          <t>Current liabilities:</t>
        </is>
      </c>
    </row>
    <row r="14">
      <c r="A14" s="4" t="inlineStr">
        <is>
          <t>Accounts payable</t>
        </is>
      </c>
      <c r="B14" s="5" t="n">
        <v>28135</v>
      </c>
      <c r="C14" s="5" t="n">
        <v>15227</v>
      </c>
    </row>
    <row r="15">
      <c r="A15" s="4" t="inlineStr">
        <is>
          <t>Accrued expenses and other liabilities</t>
        </is>
      </c>
      <c r="B15" s="5" t="n">
        <v>78456</v>
      </c>
      <c r="C15" s="5" t="n">
        <v>58265</v>
      </c>
    </row>
    <row r="16">
      <c r="A16" s="4" t="inlineStr">
        <is>
          <t>Accrued warranty</t>
        </is>
      </c>
      <c r="B16" s="5" t="n">
        <v>5178</v>
      </c>
      <c r="C16" s="5" t="n">
        <v>5178</v>
      </c>
    </row>
    <row r="17">
      <c r="A17" s="4" t="inlineStr">
        <is>
          <t>Total current liabilities</t>
        </is>
      </c>
      <c r="B17" s="5" t="n">
        <v>111769</v>
      </c>
      <c r="C17" s="5" t="n">
        <v>78670</v>
      </c>
    </row>
    <row r="18">
      <c r="A18" s="4" t="inlineStr">
        <is>
          <t>Operating lease liabilities</t>
        </is>
      </c>
      <c r="B18" s="5" t="n">
        <v>30776</v>
      </c>
      <c r="C18" s="5" t="n">
        <v>34242</v>
      </c>
    </row>
    <row r="19">
      <c r="A19" s="4" t="inlineStr">
        <is>
          <t>Deferred income taxes</t>
        </is>
      </c>
      <c r="B19" s="5" t="n">
        <v>9831</v>
      </c>
      <c r="C19" s="5" t="n">
        <v>9831</v>
      </c>
    </row>
    <row r="20">
      <c r="A20" s="4" t="inlineStr">
        <is>
          <t>Non-current accrued warranty</t>
        </is>
      </c>
      <c r="B20" s="5" t="n">
        <v>18951</v>
      </c>
      <c r="C20" s="5" t="n">
        <v>20317</v>
      </c>
    </row>
    <row r="21">
      <c r="A21" s="4" t="inlineStr">
        <is>
          <t>Other long-term liabilities</t>
        </is>
      </c>
      <c r="B21" s="5" t="n">
        <v>2</v>
      </c>
      <c r="C21" s="5" t="n">
        <v>4</v>
      </c>
    </row>
    <row r="22">
      <c r="A22" s="4" t="inlineStr">
        <is>
          <t>Total liabilities</t>
        </is>
      </c>
      <c r="B22" s="5" t="n">
        <v>171329</v>
      </c>
      <c r="C22" s="5" t="n">
        <v>14306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000 shares authorized; none issued and outstanding</t>
        </is>
      </c>
      <c r="B25" s="4" t="inlineStr">
        <is>
          <t xml:space="preserve"> </t>
        </is>
      </c>
      <c r="C25" s="4" t="inlineStr">
        <is>
          <t xml:space="preserve"> </t>
        </is>
      </c>
    </row>
    <row r="26">
      <c r="A26" s="4" t="inlineStr">
        <is>
          <t>Common stock, $0.01 par value, 180,000,000 shares authorized; 70,266,754 and 70,187,463 shares issued and 57,878,003 and 58,240,721 shares outstanding at June 30, 2020 and December 31, 2019, respectively</t>
        </is>
      </c>
      <c r="B26" s="5" t="n">
        <v>703</v>
      </c>
      <c r="C26" s="5" t="n">
        <v>702</v>
      </c>
    </row>
    <row r="27">
      <c r="A27" s="4" t="inlineStr">
        <is>
          <t>Additional paid-in capital</t>
        </is>
      </c>
      <c r="B27" s="5" t="n">
        <v>123933</v>
      </c>
      <c r="C27" s="5" t="n">
        <v>123996</v>
      </c>
    </row>
    <row r="28">
      <c r="A28" s="4" t="inlineStr">
        <is>
          <t>Retained earnings</t>
        </is>
      </c>
      <c r="B28" s="5" t="n">
        <v>651300</v>
      </c>
      <c r="C28" s="5" t="n">
        <v>561680</v>
      </c>
    </row>
    <row r="29">
      <c r="A29" s="4" t="inlineStr">
        <is>
          <t>Treasury stock, at cost, 12,388,751 and 11,946,742 shares at June 30, 2020 and December 31, 2019, respectively</t>
        </is>
      </c>
      <c r="B29" s="5" t="n">
        <v>-276275</v>
      </c>
      <c r="C29" s="5" t="n">
        <v>-237203</v>
      </c>
    </row>
    <row r="30">
      <c r="A30" s="4" t="inlineStr">
        <is>
          <t>Total stockholders' equity</t>
        </is>
      </c>
      <c r="B30" s="5" t="n">
        <v>499661</v>
      </c>
      <c r="C30" s="5" t="n">
        <v>449175</v>
      </c>
    </row>
    <row r="31">
      <c r="A31" s="4" t="inlineStr">
        <is>
          <t>Total liabilities and stockholders' equity</t>
        </is>
      </c>
      <c r="B31" s="6" t="n">
        <v>670990</v>
      </c>
      <c r="C31" s="6" t="n">
        <v>592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Cash Flow information and Supplemental balance sheet information related to operating leases to operating leases</t>
        </is>
      </c>
      <c r="B4" s="4" t="inlineStr">
        <is>
          <t xml:space="preserve">The following table includes supplemental cash flow information for the six months ended June 30, 2020 and June 30, 2019 and supplemental balance sheet information at June 30, 2020 and December 31, 2019 related to operating leases (in thousands):
Six Months Ended
Supplemental cash flow information June 30, June 30,
Cash paid for amounts included in the measurement of operating lease liabilities $ 4,258 $ 4,242
Operating ROU assets obtained in exchange for lease liabilities $ 290 $ 388
Supplemental balance sheet information June 30, 2020 December 31,
Operating lease ROU assets $ 36,926 $ 40,049
Operating lease liabilities:
Accrued expenses and other current liabilities $ 7,306 $ 7,079
Operating lease liabilities 30,776 34,242
Total operating lease liabilities $ 38,082 $ 41,321 </t>
        </is>
      </c>
    </row>
    <row r="5">
      <c r="A5" s="4" t="inlineStr">
        <is>
          <t>Maturities of operating lease liabilities</t>
        </is>
      </c>
      <c r="B5" s="4" t="inlineStr">
        <is>
          <t xml:space="preserve"> The following table summarizes maturities of operating lease liabilities at June 30, 2020 (in thousands):
Maturities of operating lease liabilities
2020 $ 4,284
2021 8,398
2022 6,530
2023 6,138
2024 6,158
Thereafter 11,079
Total lease payments 42,587
Less imputed interest (4,505 )
Total operating liabilities $ 38,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omputation of Basic and Diluted Earnings Per Share</t>
        </is>
      </c>
      <c r="B4" s="4" t="inlineStr">
        <is>
          <t>The following table sets forth the computation of basic and diluted earnings per share (in thousands, except share and per share data):
Three Months Ended June 30, Six Months Ended June 30,
2020 2019 2020 2019
Numerator:
Net income available to common shareholders $ 47,218 $ 35,710 $ 89,620 $ 67,265
Denominator:
Basic weighted average shares outstanding 57,866,967 58,486,192 57,998,247 58,514,676
Effect of dilutive securities:
Stock appreciation rights and options 89,871 129,839 90,297 141,958
Restricted stock 74,156 71,509 88,813 101,567
Diluted weighted average shares outstanding 58,030,994 58,687,540 58,177,357 58,758,201
Basic earnings per share $ 0.82 $ 0.61 $ 1.55 $ 1.15
Diluted earnings per share $ 0.81 $ 0.61 $ 1.54 $ 1.14</t>
        </is>
      </c>
    </row>
    <row r="5">
      <c r="A5" s="4" t="inlineStr">
        <is>
          <t>Antidilutive Securities Excluded from Computation of Earnings Per Share</t>
        </is>
      </c>
      <c r="B5" s="4" t="inlineStr">
        <is>
          <t xml:space="preserve">The computation of diluted earnings per share excludes the following potentially dilutive securities because the effect would be anti-dilutive:
Three Months Ended Six Months Ended
2020 2019 2020 2019
Stock appreciation rights 19,792 24,536 14,464 18,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Disaggregated Net Sales</t>
        </is>
      </c>
      <c r="B4" s="4" t="inlineStr">
        <is>
          <t>The tables also include a reconciliation of the respective disaggregated net sales with the Company’s reportable segments (in thousands).
Three Months Ended June 30, 2020 Reportable Segment
Trex Trex
Residential Commercial Total
Timing of Revenue Recognition and Type of Contract
Products transferred at a point in time and variable consideration contracts $ 208,877 $ — $ 208,877
Products transferred over time and fixed price contracts — 11,771 11,771
$ 208,777 $ 11,771 $ 220,648
Six Months Ended June 30, 2020 Reportable Segment
Trex Trex
Residential Commercial Total
Timing of Revenue Recognition and Type of Contract
Products transferred at a point in time and variable consideration contracts $ 395,751 $ — $ 395,751
Products transferred over time and fixed price contracts — 25,292 25,292
$ 395,751 $ 25,292 $ 421,043
Three Months Ended June 30, 2019 Reportable Segment
Trex Trex
Residential Commercial Total
Timing of Revenue Recognition and Type of Contract
Products transferred at a point in time and variable consideration contracts $ 193,468 $ — $ 193,468
Products transferred over time and fixed price contracts — 12,985 12,985
$ 193,468 $ 12,985 $ 206,453
Six Months Ended June 30, 2019 Reportable Segment
Trex Trex
Residential Commercial Total
Timing of Revenue Recognition and Type of Contract
Products transferred at a point in time and variable consideration contracts $ 358,947 $ — $ 358,947
Products transferred over time and fixed price contracts — 27,077 27,077
$ 358,947 $ 27,077 $ 386,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0</t>
        </is>
      </c>
    </row>
    <row r="3">
      <c r="A3" s="4" t="inlineStr">
        <is>
          <t>Summary of Stock-Based Compensation Grants</t>
        </is>
      </c>
      <c r="B3" s="4" t="inlineStr">
        <is>
          <t>The following table summarizes the Company’s stock-based compensation grants for the six months ended June 30, 2020:
Stock Awards Granted Weighted-Average Per Share
Time-based restricted stock units 21,689 $ 99.95
Performance-based restricted stock units (a) 38,842 $ 78.64
Stock appreciation rights 21,643 $ 100.30
(a) Includes 26,652 of target performance-based restricted stock unit awards granted during the six months ended June 30, 2020, and adjustments of (2,562 )</t>
        </is>
      </c>
    </row>
    <row r="4">
      <c r="A4" s="4" t="inlineStr">
        <is>
          <t>Summary of Assumptions Used to Estimate Fair Value of Each SAR</t>
        </is>
      </c>
      <c r="B4" s="4" t="inlineStr">
        <is>
          <t>For SARs issued in the six months ended June 30, 2020 and 2019 the data and assumptions shown in the following table were used:
Six Months Ended June 30, 2020 Six Months Ended June 30, 2019
Weighted-average fair value of grants $ 35.37 $ 29.56
Dividend yield 0 % 0 %
Average risk-free interest rate 1.3 % 2.5 %
Expected term (years) 5 5
Expected volatility 38.2 % 39.1 %</t>
        </is>
      </c>
    </row>
    <row r="5">
      <c r="A5" s="4" t="inlineStr">
        <is>
          <t>Summary of Stock-Based Compensation Expense</t>
        </is>
      </c>
      <c r="B5" s="4" t="inlineStr">
        <is>
          <t>The following table summarizes the Company’s stock-based compensation expense (in thousands):
Three Months Ended Six Months Ended
2020 2019 2020 2019
Stock appreciation rights $ 96 $ 203 $ 450 $ 498
Time-based restricted stock and restricted stock units 671 1,306 1,928 2,455
Performance-based restricted stock and restricted stock units 562 569 1,695 1,883
Employee stock purchase plan 200 47 230 82
Total stock-based compensation $ 1,529 $ 2,125 $ 4,303 $ 4,9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Details of Segment Information</t>
        </is>
      </c>
      <c r="B4" s="4" t="inlineStr">
        <is>
          <t xml:space="preserve">The below segment data for the three and six months ended June 30, 2020 and 2019 includes data for Trex Residential and Trex Commercial (in thousands): Segment Data:
Three Months Ended June 30, 2020 Three Months Ended June 30, 2019
Trex Residential Trex Total Trex Trex Total
Net sales $ 208,877 $ 11,771 $ 220,648 $ 193,468 $ 12,985 $ 206,453
Net income $ 45,912 $ 1,306 $ 47,218 $ 35,223 $ 487 $ 35,710
EBITDA $ 65,495 $ 1,964 $ 67,459 $ 50,353 $ 785 $ 51,138
Depreciation and amortization $ 3,865 $ 198 $ 4,063 $ 3,258 $ 141 $ 3,399
Income tax expense $ 15,789 $ 460 $ 16,249 $ 11,866 $ 164 $ 12,030
Capital expenditures $ 39,610 $ 270 $ 39,880 $ 10,124 $ 290 $ 10,414
Total assets $ 577,684 $ 93,306 $ 670,990 $ 447,725 $ 88,473 $ 536,198 Segment Data:
Six Months Ended June 30, 2020 Six Months Ended June 30, 2019
Trex Residential Trex Total Trex Trex Total
Net sales $ 395,751 $ 25,292 $ 421,043 $ 358,947 $ 27,077 $ 386,024
Net income $ 86,932 $ 2,688 $ 89,620 $ 66,478 $ 787 $ 67,265
EBITDA $ 122,445 $ 4,001 $ 126,446 $ 92,419 $ 1,312 $ 93,731
Depreciation and amortization $ 7,529 $ 386 $ 7,915 $ 6,525 $ 268 $ 6,793
Income tax expense $ 28,577 $ 927 $ 29,504 $ 19,466 $ 264 $ 19,730
Capital expenditures $ 62,026 $ 587 $ 62,613 $ 17,818 $ 1,243 $ 19,061
Total assets $ 577,684 $ 93,306 $ 670,990 $ 447,725 $ 88,473 $ 536,198 </t>
        </is>
      </c>
    </row>
    <row r="5">
      <c r="A5" s="4" t="inlineStr">
        <is>
          <t>Schedule of Reconciliation of Net Income to EBITDA</t>
        </is>
      </c>
      <c r="B5" s="4" t="inlineStr">
        <is>
          <t>Reconciliation of Net Income to EBITDA:
Three Months Ended June 30, 2020 Three Months Ended June 30, 2019
Trex Residential Trex Total Trex Trex Total
Net income $ 45,912 $ 1,306 $ 47,218 $ 35,223 $ 487 $ 35,710
Interest (income) expense , net (71 ) — (71 ) 6 (7 ) (1 )
Income tax expense 15,789 460 16,249 11,866 164 12,030
Depreciation and amortization 3,865 198 4,063 3,258 141 3,399
EBITDA $ 65,495 $ 1,964 $ 67,459 $ 50,353 $ 785 $ 51,138
15 Reconciliation of Net Income to EBITDA:
Six Months Ended June 30, 2020 Six Months Ended June 30, 2019
Trex Residential Trex Total Trex Trex Total
Net income $ 86,932 $ 2,688 $ 89,620 $ 66,478 $ 787 $ 67,265
Interest income, net (593 ) — (593 ) (50 ) (7 ) (57 )
Income tax expense 28,577 927 29,504 19,466 264 19,730
Depreciation and amortization 7,529 386 7,915 6,525 268 6,793
EBITDA $ 122,445 $ 4,001 $ 126,446 $ 92,419 $ 1,312 $ 93,7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Reconciliation of Company's Residential Product Warranty Reserve</t>
        </is>
      </c>
      <c r="B4" s="4" t="inlineStr">
        <is>
          <t>The following is a reconciliation of the Company’s residential product warranty reserve (in thousands):
Six Months Ended June 30, 2020
Surface Other Total
Beginning balance, January 1 $ 19,024 $ 6,470 $ 25,494
Provisions and changes in estimates — 946 946
Settlements made during the period (1,700 ) (611 ) (2,311 )
Ending balance, June 30 $ 17,324 $ 6,805 $ 24,129
Six Months Ended June 30, 2019
Surface Other Total
Beginning balance, January 1 $ 23,951 $ 6,803 $ 30,754
Provisions and changes in estimates — 1,312 1,312
Settlements made during the period (2,064 ) (666 ) (2,730 )
Ending balance, June 30 $ 21,887 $ 7,449 $ 29,3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Business and Organization - Additional Information (Detail)</t>
        </is>
      </c>
      <c r="B1" s="2" t="inlineStr">
        <is>
          <t>6 Months Ended</t>
        </is>
      </c>
    </row>
    <row r="2">
      <c r="B2" s="2" t="inlineStr">
        <is>
          <t>Jun.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0</t>
        </is>
      </c>
      <c r="C1" s="2" t="inlineStr">
        <is>
          <t>Dec. 31, 2019</t>
        </is>
      </c>
    </row>
    <row r="2">
      <c r="A2" s="3" t="inlineStr">
        <is>
          <t>Inventory Disclosure [Abstract]</t>
        </is>
      </c>
    </row>
    <row r="3">
      <c r="A3" s="4" t="inlineStr">
        <is>
          <t>Finished goods</t>
        </is>
      </c>
      <c r="B3" s="6" t="n">
        <v>31764</v>
      </c>
      <c r="C3" s="6" t="n">
        <v>42281</v>
      </c>
    </row>
    <row r="4">
      <c r="A4" s="4" t="inlineStr">
        <is>
          <t>Raw materials</t>
        </is>
      </c>
      <c r="B4" s="5" t="n">
        <v>35584</v>
      </c>
      <c r="C4" s="5" t="n">
        <v>31686</v>
      </c>
    </row>
    <row r="5">
      <c r="A5" s="4" t="inlineStr">
        <is>
          <t>Total FIFO inventories</t>
        </is>
      </c>
      <c r="B5" s="5" t="n">
        <v>67348</v>
      </c>
      <c r="C5" s="5" t="n">
        <v>73967</v>
      </c>
    </row>
    <row r="6">
      <c r="A6" s="4" t="inlineStr">
        <is>
          <t>Reserve to adjust inventories to LIFO value</t>
        </is>
      </c>
      <c r="B6" s="5" t="n">
        <v>-19062</v>
      </c>
      <c r="C6" s="5" t="n">
        <v>-19062</v>
      </c>
    </row>
    <row r="7">
      <c r="A7" s="4" t="inlineStr">
        <is>
          <t>Total LIFO inventories</t>
        </is>
      </c>
      <c r="B7" s="6" t="n">
        <v>48286</v>
      </c>
      <c r="C7" s="6" t="n">
        <v>54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USD ($) $ in Thousands</t>
        </is>
      </c>
      <c r="B1" s="2" t="inlineStr">
        <is>
          <t>6 Months Ended</t>
        </is>
      </c>
    </row>
    <row r="2">
      <c r="B2" s="2" t="inlineStr">
        <is>
          <t>Jun. 30, 2020</t>
        </is>
      </c>
      <c r="C2" s="2" t="inlineStr">
        <is>
          <t>Dec. 31, 2019</t>
        </is>
      </c>
    </row>
    <row r="3">
      <c r="A3" s="3" t="inlineStr">
        <is>
          <t>Inventory Disclosure [Abstract]</t>
        </is>
      </c>
    </row>
    <row r="4">
      <c r="A4" s="4" t="inlineStr">
        <is>
          <t>LIFO inventory liquidations</t>
        </is>
      </c>
      <c r="B4" s="6" t="n">
        <v>0</v>
      </c>
    </row>
    <row r="5">
      <c r="A5" s="4" t="inlineStr">
        <is>
          <t>Raw materials</t>
        </is>
      </c>
      <c r="B5" s="6" t="n">
        <v>1400</v>
      </c>
      <c r="C5" s="6" t="n">
        <v>1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Jun. 30, 2020</t>
        </is>
      </c>
      <c r="C1" s="2" t="inlineStr">
        <is>
          <t>Dec. 31, 2019</t>
        </is>
      </c>
    </row>
    <row r="2">
      <c r="A2" s="3" t="inlineStr">
        <is>
          <t>Prepaid Expense and Other Assets [Abstract]</t>
        </is>
      </c>
    </row>
    <row r="3">
      <c r="A3" s="4" t="inlineStr">
        <is>
          <t>Revenues in excess of billings</t>
        </is>
      </c>
      <c r="B3" s="6" t="n">
        <v>7999</v>
      </c>
      <c r="C3" s="6" t="n">
        <v>8282</v>
      </c>
    </row>
    <row r="4">
      <c r="A4" s="4" t="inlineStr">
        <is>
          <t>Prepaid expenses</t>
        </is>
      </c>
      <c r="B4" s="5" t="n">
        <v>8762</v>
      </c>
      <c r="C4" s="5" t="n">
        <v>6664</v>
      </c>
    </row>
    <row r="5">
      <c r="A5" s="4" t="inlineStr">
        <is>
          <t>Contract retainage</t>
        </is>
      </c>
      <c r="B5" s="5" t="n">
        <v>2097</v>
      </c>
      <c r="C5" s="5" t="n">
        <v>1832</v>
      </c>
    </row>
    <row r="6">
      <c r="A6" s="4" t="inlineStr">
        <is>
          <t>Income tax receivable</t>
        </is>
      </c>
      <c r="B6" s="5" t="n">
        <v>53</v>
      </c>
      <c r="C6" s="5" t="n">
        <v>2675</v>
      </c>
    </row>
    <row r="7">
      <c r="A7" s="4" t="inlineStr">
        <is>
          <t>Other</t>
        </is>
      </c>
      <c r="B7" s="5" t="n">
        <v>605</v>
      </c>
      <c r="C7" s="5" t="n">
        <v>350</v>
      </c>
    </row>
    <row r="8">
      <c r="A8" s="4" t="inlineStr">
        <is>
          <t>Total prepaid expenses and other assets</t>
        </is>
      </c>
      <c r="B8" s="6" t="n">
        <v>19516</v>
      </c>
      <c r="C8" s="6" t="n">
        <v>19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80000000</v>
      </c>
      <c r="C8" s="5" t="n">
        <v>180000000</v>
      </c>
    </row>
    <row r="9">
      <c r="A9" s="4" t="inlineStr">
        <is>
          <t>Common stock, shares issued</t>
        </is>
      </c>
      <c r="B9" s="5" t="n">
        <v>70266754</v>
      </c>
      <c r="C9" s="5" t="n">
        <v>70187463</v>
      </c>
    </row>
    <row r="10">
      <c r="A10" s="4" t="inlineStr">
        <is>
          <t>Common stock, shares outstanding</t>
        </is>
      </c>
      <c r="B10" s="5" t="n">
        <v>57878003</v>
      </c>
      <c r="C10" s="5" t="n">
        <v>58240721</v>
      </c>
    </row>
    <row r="11">
      <c r="A11" s="4" t="inlineStr">
        <is>
          <t>Treasury stock, shares</t>
        </is>
      </c>
      <c r="B11" s="5" t="n">
        <v>12388751</v>
      </c>
      <c r="C11" s="5" t="n">
        <v>11946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Millions</t>
        </is>
      </c>
      <c r="B1" s="2" t="inlineStr">
        <is>
          <t>6 Months Ended</t>
        </is>
      </c>
    </row>
    <row r="2">
      <c r="B2" s="2" t="inlineStr">
        <is>
          <t>Jun. 30, 2020</t>
        </is>
      </c>
      <c r="C2" s="2" t="inlineStr">
        <is>
          <t>Jun. 30, 2019</t>
        </is>
      </c>
      <c r="D2" s="2" t="inlineStr">
        <is>
          <t>Dec. 31, 2019</t>
        </is>
      </c>
    </row>
    <row r="3">
      <c r="A3" s="3" t="inlineStr">
        <is>
          <t>Goodwill [Line Items]</t>
        </is>
      </c>
    </row>
    <row r="4">
      <c r="A4" s="4" t="inlineStr">
        <is>
          <t>Amortization of intangible asset</t>
        </is>
      </c>
      <c r="B4" s="8" t="n">
        <v>0.2</v>
      </c>
      <c r="C4" s="8" t="n">
        <v>0.2</v>
      </c>
    </row>
    <row r="5">
      <c r="A5" s="4" t="inlineStr">
        <is>
          <t>Intangible Assets</t>
        </is>
      </c>
      <c r="B5" s="9" t="n">
        <v>6.3</v>
      </c>
      <c r="D5" s="8" t="n">
        <v>6.3</v>
      </c>
    </row>
    <row r="6">
      <c r="A6" s="4" t="inlineStr">
        <is>
          <t>Accumulated Amortization</t>
        </is>
      </c>
      <c r="B6" s="9" t="n">
        <v>0.9</v>
      </c>
      <c r="D6" s="9" t="n">
        <v>0.7</v>
      </c>
    </row>
    <row r="7">
      <c r="A7" s="4" t="inlineStr">
        <is>
          <t>Commercial [Member]</t>
        </is>
      </c>
    </row>
    <row r="8">
      <c r="A8" s="3" t="inlineStr">
        <is>
          <t>Goodwill [Line Items]</t>
        </is>
      </c>
    </row>
    <row r="9">
      <c r="A9" s="4" t="inlineStr">
        <is>
          <t>Goodwill</t>
        </is>
      </c>
      <c r="D9" s="8" t="n">
        <v>54.3</v>
      </c>
    </row>
    <row r="10">
      <c r="A10" s="4" t="inlineStr">
        <is>
          <t>Residential [Member]</t>
        </is>
      </c>
    </row>
    <row r="11">
      <c r="A11" s="3" t="inlineStr">
        <is>
          <t>Goodwill [Line Items]</t>
        </is>
      </c>
    </row>
    <row r="12">
      <c r="A12" s="4" t="inlineStr">
        <is>
          <t>Goodwill</t>
        </is>
      </c>
      <c r="B12" s="8" t="n">
        <v>14.2</v>
      </c>
    </row>
    <row r="13">
      <c r="A13" s="4" t="inlineStr">
        <is>
          <t>Domain Names [Member]</t>
        </is>
      </c>
    </row>
    <row r="14">
      <c r="A14" s="3" t="inlineStr">
        <is>
          <t>Goodwill [Line Items]</t>
        </is>
      </c>
    </row>
    <row r="15">
      <c r="A15" s="4" t="inlineStr">
        <is>
          <t>Amortization period</t>
        </is>
      </c>
      <c r="B15" s="4" t="inlineStr">
        <is>
          <t>1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 - USD ($) $ in Thousands</t>
        </is>
      </c>
      <c r="B1" s="2" t="inlineStr">
        <is>
          <t>Jun. 30, 2020</t>
        </is>
      </c>
      <c r="C1" s="2" t="inlineStr">
        <is>
          <t>Dec. 31, 2019</t>
        </is>
      </c>
    </row>
    <row r="2">
      <c r="A2" s="3" t="inlineStr">
        <is>
          <t>Payables and Accruals [Abstract]</t>
        </is>
      </c>
    </row>
    <row r="3">
      <c r="A3" s="4" t="inlineStr">
        <is>
          <t>Sales and marketing</t>
        </is>
      </c>
      <c r="B3" s="6" t="n">
        <v>26319</v>
      </c>
      <c r="C3" s="6" t="n">
        <v>28402</v>
      </c>
    </row>
    <row r="4">
      <c r="A4" s="4" t="inlineStr">
        <is>
          <t>Income taxes</t>
        </is>
      </c>
      <c r="B4" s="5" t="n">
        <v>19069</v>
      </c>
    </row>
    <row r="5">
      <c r="A5" s="4" t="inlineStr">
        <is>
          <t>Compensation and benefits</t>
        </is>
      </c>
      <c r="B5" s="5" t="n">
        <v>13082</v>
      </c>
      <c r="C5" s="5" t="n">
        <v>13475</v>
      </c>
    </row>
    <row r="6">
      <c r="A6" s="4" t="inlineStr">
        <is>
          <t>Operating lease liabilities</t>
        </is>
      </c>
      <c r="B6" s="5" t="n">
        <v>7306</v>
      </c>
      <c r="C6" s="5" t="n">
        <v>7079</v>
      </c>
    </row>
    <row r="7">
      <c r="A7" s="4" t="inlineStr">
        <is>
          <t>Manufacturing costs</t>
        </is>
      </c>
      <c r="B7" s="5" t="n">
        <v>2677</v>
      </c>
      <c r="C7" s="5" t="n">
        <v>2564</v>
      </c>
    </row>
    <row r="8">
      <c r="A8" s="4" t="inlineStr">
        <is>
          <t>Customer deposits</t>
        </is>
      </c>
      <c r="B8" s="5" t="n">
        <v>4097</v>
      </c>
      <c r="C8" s="5" t="n">
        <v>2905</v>
      </c>
    </row>
    <row r="9">
      <c r="A9" s="4" t="inlineStr">
        <is>
          <t>Billings in excess of revenues</t>
        </is>
      </c>
      <c r="B9" s="5" t="n">
        <v>1423</v>
      </c>
      <c r="C9" s="5" t="n">
        <v>816</v>
      </c>
    </row>
    <row r="10">
      <c r="A10" s="4" t="inlineStr">
        <is>
          <t>Other</t>
        </is>
      </c>
      <c r="B10" s="5" t="n">
        <v>4483</v>
      </c>
      <c r="C10" s="5" t="n">
        <v>3024</v>
      </c>
    </row>
    <row r="11">
      <c r="A11" s="4" t="inlineStr">
        <is>
          <t>Total accrued expenses and other liabilities</t>
        </is>
      </c>
      <c r="B11" s="6" t="n">
        <v>78456</v>
      </c>
      <c r="C11" s="6" t="n">
        <v>582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1" customWidth="1" min="2" max="2"/>
  </cols>
  <sheetData>
    <row r="1">
      <c r="A1" s="1" t="inlineStr">
        <is>
          <t>Debt - Schedule Of Debt (Detail)</t>
        </is>
      </c>
      <c r="B1" s="2" t="inlineStr">
        <is>
          <t>6 Months Ended</t>
        </is>
      </c>
    </row>
    <row r="2">
      <c r="B2" s="2" t="inlineStr">
        <is>
          <t>Jun. 30, 2020</t>
        </is>
      </c>
    </row>
    <row r="3">
      <c r="A3" s="4" t="inlineStr">
        <is>
          <t>Pricing Tier One [Member]</t>
        </is>
      </c>
    </row>
    <row r="4">
      <c r="A4" s="3" t="inlineStr">
        <is>
          <t>Line of Credit Facility [Line Items]</t>
        </is>
      </c>
    </row>
    <row r="5">
      <c r="A5" s="4" t="inlineStr">
        <is>
          <t>Consolidated Debt to Consolidated EBITDA Ratio</t>
        </is>
      </c>
      <c r="B5" s="4" t="inlineStr">
        <is>
          <t>&gt; 2.50:1.00</t>
        </is>
      </c>
    </row>
    <row r="6">
      <c r="A6" s="4" t="inlineStr">
        <is>
          <t>Revolving B Commitment Fee</t>
        </is>
      </c>
      <c r="B6" s="4" t="inlineStr">
        <is>
          <t>0.60%</t>
        </is>
      </c>
    </row>
    <row r="7">
      <c r="A7" s="4" t="inlineStr">
        <is>
          <t>Pricing Tier Two [Member]</t>
        </is>
      </c>
    </row>
    <row r="8">
      <c r="A8" s="3" t="inlineStr">
        <is>
          <t>Line of Credit Facility [Line Items]</t>
        </is>
      </c>
    </row>
    <row r="9">
      <c r="A9" s="4" t="inlineStr">
        <is>
          <t>Consolidated Debt to Consolidated EBITDA Ratio</t>
        </is>
      </c>
      <c r="B9" s="4" t="inlineStr">
        <is>
          <t>&amp;lt; 2.50:1.00 but &gt; 2.00:1.00</t>
        </is>
      </c>
    </row>
    <row r="10">
      <c r="A10" s="4" t="inlineStr">
        <is>
          <t>Revolving B Commitment Fee</t>
        </is>
      </c>
      <c r="B10" s="4" t="inlineStr">
        <is>
          <t>0.55%</t>
        </is>
      </c>
    </row>
    <row r="11">
      <c r="A11" s="4" t="inlineStr">
        <is>
          <t>Pricing Tier Three [Member]</t>
        </is>
      </c>
    </row>
    <row r="12">
      <c r="A12" s="3" t="inlineStr">
        <is>
          <t>Line of Credit Facility [Line Items]</t>
        </is>
      </c>
    </row>
    <row r="13">
      <c r="A13" s="4" t="inlineStr">
        <is>
          <t>Consolidated Debt to Consolidated EBITDA Ratio</t>
        </is>
      </c>
      <c r="B13" s="4" t="inlineStr">
        <is>
          <t>&amp;lt; 2.50:1.00 but &gt; 2.00:1.00</t>
        </is>
      </c>
    </row>
    <row r="14">
      <c r="A14" s="4" t="inlineStr">
        <is>
          <t>Revolving B Commitment Fee</t>
        </is>
      </c>
      <c r="B14" s="4" t="inlineStr">
        <is>
          <t>0.50%</t>
        </is>
      </c>
    </row>
    <row r="15">
      <c r="A15" s="4" t="inlineStr">
        <is>
          <t>Pricing Tier Four [Member]</t>
        </is>
      </c>
    </row>
    <row r="16">
      <c r="A16" s="3" t="inlineStr">
        <is>
          <t>Line of Credit Facility [Line Items]</t>
        </is>
      </c>
    </row>
    <row r="17">
      <c r="A17" s="4" t="inlineStr">
        <is>
          <t>Consolidated Debt to Consolidated EBITDA Ratio</t>
        </is>
      </c>
      <c r="B17" s="4" t="inlineStr">
        <is>
          <t>&amp;lt; 1.50:1.00</t>
        </is>
      </c>
    </row>
    <row r="18">
      <c r="A18" s="4" t="inlineStr">
        <is>
          <t>Revolving B Commitment Fee</t>
        </is>
      </c>
      <c r="B18" s="4" t="inlineStr">
        <is>
          <t>0.45%</t>
        </is>
      </c>
    </row>
    <row r="19">
      <c r="A19" s="4" t="inlineStr">
        <is>
          <t>London Interbank Offered Rate (LIBOR) [Member] | Pricing Tier One [Member]</t>
        </is>
      </c>
    </row>
    <row r="20">
      <c r="A20" s="3" t="inlineStr">
        <is>
          <t>Line of Credit Facility [Line Items]</t>
        </is>
      </c>
    </row>
    <row r="21">
      <c r="A21" s="4" t="inlineStr">
        <is>
          <t>Eurodollar Rate Loans / LIBOR Index</t>
        </is>
      </c>
      <c r="B21" s="4" t="inlineStr">
        <is>
          <t>2.75%</t>
        </is>
      </c>
    </row>
    <row r="22">
      <c r="A22" s="4" t="inlineStr">
        <is>
          <t>London Interbank Offered Rate (LIBOR) [Member] | Pricing Tier Two [Member]</t>
        </is>
      </c>
    </row>
    <row r="23">
      <c r="A23" s="3" t="inlineStr">
        <is>
          <t>Line of Credit Facility [Line Items]</t>
        </is>
      </c>
    </row>
    <row r="24">
      <c r="A24" s="4" t="inlineStr">
        <is>
          <t>Eurodollar Rate Loans / LIBOR Index</t>
        </is>
      </c>
      <c r="B24" s="4" t="inlineStr">
        <is>
          <t>2.50%</t>
        </is>
      </c>
    </row>
    <row r="25">
      <c r="A25" s="4" t="inlineStr">
        <is>
          <t>London Interbank Offered Rate (LIBOR) [Member] | Pricing Tier Three [Member]</t>
        </is>
      </c>
    </row>
    <row r="26">
      <c r="A26" s="3" t="inlineStr">
        <is>
          <t>Line of Credit Facility [Line Items]</t>
        </is>
      </c>
    </row>
    <row r="27">
      <c r="A27" s="4" t="inlineStr">
        <is>
          <t>Eurodollar Rate Loans / LIBOR Index</t>
        </is>
      </c>
      <c r="B27" s="4" t="inlineStr">
        <is>
          <t>2.25%</t>
        </is>
      </c>
    </row>
    <row r="28">
      <c r="A28" s="4" t="inlineStr">
        <is>
          <t>London Interbank Offered Rate (LIBOR) [Member] | Pricing Tier Four [Member]</t>
        </is>
      </c>
    </row>
    <row r="29">
      <c r="A29" s="3" t="inlineStr">
        <is>
          <t>Line of Credit Facility [Line Items]</t>
        </is>
      </c>
    </row>
    <row r="30">
      <c r="A30" s="4" t="inlineStr">
        <is>
          <t>Eurodollar Rate Loans / LIBOR Index</t>
        </is>
      </c>
      <c r="B30" s="4" t="inlineStr">
        <is>
          <t>1.80%</t>
        </is>
      </c>
    </row>
    <row r="31">
      <c r="A31" s="4" t="inlineStr">
        <is>
          <t>Base Rate [Member] | Pricing Tier One [Member]</t>
        </is>
      </c>
    </row>
    <row r="32">
      <c r="A32" s="3" t="inlineStr">
        <is>
          <t>Line of Credit Facility [Line Items]</t>
        </is>
      </c>
    </row>
    <row r="33">
      <c r="A33" s="4" t="inlineStr">
        <is>
          <t>Base Rate Loans</t>
        </is>
      </c>
      <c r="B33" s="4" t="inlineStr">
        <is>
          <t>1.75%</t>
        </is>
      </c>
    </row>
    <row r="34">
      <c r="A34" s="4" t="inlineStr">
        <is>
          <t>Base Rate [Member] | Pricing Tier Two [Member]</t>
        </is>
      </c>
    </row>
    <row r="35">
      <c r="A35" s="3" t="inlineStr">
        <is>
          <t>Line of Credit Facility [Line Items]</t>
        </is>
      </c>
    </row>
    <row r="36">
      <c r="A36" s="4" t="inlineStr">
        <is>
          <t>Base Rate Loans</t>
        </is>
      </c>
      <c r="B36" s="4" t="inlineStr">
        <is>
          <t>1.50%</t>
        </is>
      </c>
    </row>
    <row r="37">
      <c r="A37" s="4" t="inlineStr">
        <is>
          <t>Base Rate [Member] | Pricing Tier Three [Member]</t>
        </is>
      </c>
    </row>
    <row r="38">
      <c r="A38" s="3" t="inlineStr">
        <is>
          <t>Line of Credit Facility [Line Items]</t>
        </is>
      </c>
    </row>
    <row r="39">
      <c r="A39" s="4" t="inlineStr">
        <is>
          <t>Base Rate Loans</t>
        </is>
      </c>
      <c r="B39" s="4" t="inlineStr">
        <is>
          <t>1.25%</t>
        </is>
      </c>
    </row>
    <row r="40">
      <c r="A40" s="4" t="inlineStr">
        <is>
          <t>Base Rate [Member] | Pricing Tier Four [Member]</t>
        </is>
      </c>
    </row>
    <row r="41">
      <c r="A41" s="3" t="inlineStr">
        <is>
          <t>Line of Credit Facility [Line Items]</t>
        </is>
      </c>
    </row>
    <row r="42">
      <c r="A42" s="4" t="inlineStr">
        <is>
          <t>Base Rate Loans</t>
        </is>
      </c>
      <c r="B42" s="4" t="inlineStr">
        <is>
          <t>0.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 - USD ($)</t>
        </is>
      </c>
      <c r="B1" s="2" t="inlineStr">
        <is>
          <t>May 26, 2020</t>
        </is>
      </c>
      <c r="C1" s="2" t="inlineStr">
        <is>
          <t>Jun. 30, 2020</t>
        </is>
      </c>
      <c r="D1" s="2" t="inlineStr">
        <is>
          <t>Dec. 31, 2020</t>
        </is>
      </c>
    </row>
    <row r="2">
      <c r="A2" s="3" t="inlineStr">
        <is>
          <t>Line of Credit Facility [Line Items]</t>
        </is>
      </c>
    </row>
    <row r="3">
      <c r="A3" s="4" t="inlineStr">
        <is>
          <t>Outstanding borrowing capacity</t>
        </is>
      </c>
      <c r="C3" s="6" t="n">
        <v>0</v>
      </c>
    </row>
    <row r="4">
      <c r="A4" s="4" t="inlineStr">
        <is>
          <t>Remaining available borrowing capacity</t>
        </is>
      </c>
      <c r="C4" s="6" t="n">
        <v>350000000</v>
      </c>
      <c r="D4" s="6" t="n">
        <v>300000000</v>
      </c>
    </row>
    <row r="5">
      <c r="A5" s="4" t="inlineStr">
        <is>
          <t>Federal Funds Rate [Member]</t>
        </is>
      </c>
    </row>
    <row r="6">
      <c r="A6" s="3" t="inlineStr">
        <is>
          <t>Line of Credit Facility [Line Items]</t>
        </is>
      </c>
    </row>
    <row r="7">
      <c r="A7" s="4" t="inlineStr">
        <is>
          <t>Interest rate</t>
        </is>
      </c>
      <c r="B7" s="4" t="inlineStr">
        <is>
          <t>0.50%</t>
        </is>
      </c>
    </row>
    <row r="8">
      <c r="A8" s="4" t="inlineStr">
        <is>
          <t>Eurodollar Rate Loans [Member]</t>
        </is>
      </c>
    </row>
    <row r="9">
      <c r="A9" s="3" t="inlineStr">
        <is>
          <t>Line of Credit Facility [Line Items]</t>
        </is>
      </c>
    </row>
    <row r="10">
      <c r="A10" s="4" t="inlineStr">
        <is>
          <t>Interest rate</t>
        </is>
      </c>
      <c r="B10" s="4" t="inlineStr">
        <is>
          <t>1.00%</t>
        </is>
      </c>
    </row>
    <row r="11">
      <c r="A11" s="4" t="inlineStr">
        <is>
          <t>Fourth Amended And Restated Credit Agreement [Member]</t>
        </is>
      </c>
    </row>
    <row r="12">
      <c r="A12" s="3" t="inlineStr">
        <is>
          <t>Line of Credit Facility [Line Items]</t>
        </is>
      </c>
    </row>
    <row r="13">
      <c r="A13" s="4" t="inlineStr">
        <is>
          <t>Termination date of the Credit Agreement</t>
        </is>
      </c>
      <c r="C13" s="4" t="inlineStr">
        <is>
          <t>Nov. 5,
		2024</t>
        </is>
      </c>
    </row>
    <row r="14">
      <c r="A14" s="4" t="inlineStr">
        <is>
          <t>Revolver Loans Portion Effective January 1 through June 30 [Member] | Fourth Amended And Restated Credit Agreement [Member]</t>
        </is>
      </c>
    </row>
    <row r="15">
      <c r="A15" s="3" t="inlineStr">
        <is>
          <t>Line of Credit Facility [Line Items]</t>
        </is>
      </c>
    </row>
    <row r="16">
      <c r="A16" s="4" t="inlineStr">
        <is>
          <t>Revolving loans in a collective maximum principal amount</t>
        </is>
      </c>
      <c r="C16" s="6" t="n">
        <v>250000000</v>
      </c>
    </row>
    <row r="17">
      <c r="A17" s="4" t="inlineStr">
        <is>
          <t>Revolver Loans Portion Effective July 1 through December 31 [Member] | Fourth Amended And Restated Credit Agreement [Member]</t>
        </is>
      </c>
    </row>
    <row r="18">
      <c r="A18" s="3" t="inlineStr">
        <is>
          <t>Line of Credit Facility [Line Items]</t>
        </is>
      </c>
    </row>
    <row r="19">
      <c r="A19" s="4" t="inlineStr">
        <is>
          <t>Revolving loans in a collective maximum principal amount</t>
        </is>
      </c>
      <c r="C19" s="6" t="n">
        <v>200000000</v>
      </c>
    </row>
    <row r="20">
      <c r="A20" s="4" t="inlineStr">
        <is>
          <t>Revolving Credit Facility [Member]</t>
        </is>
      </c>
    </row>
    <row r="21">
      <c r="A21" s="3" t="inlineStr">
        <is>
          <t>Line of Credit Facility [Line Items]</t>
        </is>
      </c>
    </row>
    <row r="22">
      <c r="A22" s="4" t="inlineStr">
        <is>
          <t>Line of Credit Facility, Additional Borrowing Capacity</t>
        </is>
      </c>
      <c r="B22" s="6" t="n">
        <v>100000000</v>
      </c>
    </row>
    <row r="23">
      <c r="A23" s="4" t="inlineStr">
        <is>
          <t>Revolving Credit Facility [Member] | BOA [Member]</t>
        </is>
      </c>
    </row>
    <row r="24">
      <c r="A24" s="3" t="inlineStr">
        <is>
          <t>Line of Credit Facility [Line Items]</t>
        </is>
      </c>
    </row>
    <row r="25">
      <c r="A25" s="4" t="inlineStr">
        <is>
          <t>Lender Percentage</t>
        </is>
      </c>
      <c r="B25" s="4" t="inlineStr">
        <is>
          <t>47.50%</t>
        </is>
      </c>
    </row>
    <row r="26">
      <c r="A26" s="4" t="inlineStr">
        <is>
          <t>Revolving Credit Facility [Member] | Well Fargo [Member]</t>
        </is>
      </c>
    </row>
    <row r="27">
      <c r="A27" s="3" t="inlineStr">
        <is>
          <t>Line of Credit Facility [Line Items]</t>
        </is>
      </c>
    </row>
    <row r="28">
      <c r="A28" s="4" t="inlineStr">
        <is>
          <t>Lender Percentage</t>
        </is>
      </c>
      <c r="B28" s="4" t="inlineStr">
        <is>
          <t>28.00%</t>
        </is>
      </c>
    </row>
    <row r="29">
      <c r="A29" s="4" t="inlineStr">
        <is>
          <t>Revolving Credit Facility [Member] | Regions [Member]</t>
        </is>
      </c>
    </row>
    <row r="30">
      <c r="A30" s="3" t="inlineStr">
        <is>
          <t>Line of Credit Facility [Line Items]</t>
        </is>
      </c>
    </row>
    <row r="31">
      <c r="A31" s="4" t="inlineStr">
        <is>
          <t>Lender Percentage</t>
        </is>
      </c>
      <c r="B31" s="4" t="inlineStr">
        <is>
          <t>24.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7" customWidth="1" min="4" max="4"/>
  </cols>
  <sheetData>
    <row r="1">
      <c r="A1" s="1" t="inlineStr">
        <is>
          <t>Leases - Additional Information (Detail) - USD ($) $ in Millions</t>
        </is>
      </c>
      <c r="B1" s="2" t="inlineStr">
        <is>
          <t>6 Months Ended</t>
        </is>
      </c>
    </row>
    <row r="2">
      <c r="B2" s="2" t="inlineStr">
        <is>
          <t>Jun. 30, 2020</t>
        </is>
      </c>
      <c r="C2" s="2" t="inlineStr">
        <is>
          <t>Jun. 30, 2019</t>
        </is>
      </c>
      <c r="D2" s="2" t="inlineStr">
        <is>
          <t>Dec. 31, 2019</t>
        </is>
      </c>
    </row>
    <row r="3">
      <c r="A3" s="4" t="inlineStr">
        <is>
          <t>Weighted average discount rate</t>
        </is>
      </c>
      <c r="B3" s="4" t="inlineStr">
        <is>
          <t>3.64%</t>
        </is>
      </c>
      <c r="D3" s="4" t="inlineStr">
        <is>
          <t>3.66%</t>
        </is>
      </c>
    </row>
    <row r="4">
      <c r="A4" s="4" t="inlineStr">
        <is>
          <t>Operating lease cost</t>
        </is>
      </c>
      <c r="B4" s="8" t="n">
        <v>4.3</v>
      </c>
      <c r="C4" s="8" t="n">
        <v>4.2</v>
      </c>
    </row>
    <row r="5">
      <c r="A5" s="4" t="inlineStr">
        <is>
          <t>Weighted average remaining lease term</t>
        </is>
      </c>
      <c r="B5" s="4" t="inlineStr">
        <is>
          <t>6 years</t>
        </is>
      </c>
      <c r="D5" s="4" t="inlineStr">
        <is>
          <t>6 years 6 months</t>
        </is>
      </c>
    </row>
    <row r="6">
      <c r="A6" s="4" t="inlineStr">
        <is>
          <t>Minimum [Member]</t>
        </is>
      </c>
    </row>
    <row r="7">
      <c r="A7" s="4" t="inlineStr">
        <is>
          <t>Operating Lease terms</t>
        </is>
      </c>
      <c r="B7" s="4" t="inlineStr">
        <is>
          <t>1 year</t>
        </is>
      </c>
    </row>
    <row r="8">
      <c r="A8" s="4" t="inlineStr">
        <is>
          <t>Maximum [Member]</t>
        </is>
      </c>
    </row>
    <row r="9">
      <c r="A9" s="4" t="inlineStr">
        <is>
          <t>Operating Lease terms</t>
        </is>
      </c>
      <c r="B9" s="4" t="inlineStr">
        <is>
          <t>8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to operating leases (Details) - USD ($) $ in Thousands</t>
        </is>
      </c>
      <c r="B1" s="2" t="inlineStr">
        <is>
          <t>6 Months Ended</t>
        </is>
      </c>
    </row>
    <row r="2">
      <c r="B2" s="2" t="inlineStr">
        <is>
          <t>Jun. 30, 2020</t>
        </is>
      </c>
      <c r="C2" s="2" t="inlineStr">
        <is>
          <t>Jun. 30, 2019</t>
        </is>
      </c>
      <c r="D2" s="2" t="inlineStr">
        <is>
          <t>Dec. 31, 2019</t>
        </is>
      </c>
    </row>
    <row r="3">
      <c r="A3" s="3" t="inlineStr">
        <is>
          <t>Supplemental cash flow information</t>
        </is>
      </c>
    </row>
    <row r="4">
      <c r="A4" s="4" t="inlineStr">
        <is>
          <t>Cash paid for amounts included in the measurement of operating lease liabilities</t>
        </is>
      </c>
      <c r="B4" s="6" t="n">
        <v>4258</v>
      </c>
      <c r="C4" s="6" t="n">
        <v>4242</v>
      </c>
    </row>
    <row r="5">
      <c r="A5" s="4" t="inlineStr">
        <is>
          <t>Operating ROU assets obtained in exchange for lease liabilities</t>
        </is>
      </c>
      <c r="B5" s="5" t="n">
        <v>290</v>
      </c>
      <c r="C5" s="6" t="n">
        <v>388</v>
      </c>
    </row>
    <row r="6">
      <c r="A6" s="3" t="inlineStr">
        <is>
          <t>Supplemental balance sheet information</t>
        </is>
      </c>
    </row>
    <row r="7">
      <c r="A7" s="4" t="inlineStr">
        <is>
          <t>Operating lease ROU assets</t>
        </is>
      </c>
      <c r="B7" s="5" t="n">
        <v>36926</v>
      </c>
      <c r="D7" s="6" t="n">
        <v>40049</v>
      </c>
    </row>
    <row r="8">
      <c r="A8" s="3" t="inlineStr">
        <is>
          <t>Operating lease liabilities:</t>
        </is>
      </c>
    </row>
    <row r="9">
      <c r="A9" s="4" t="inlineStr">
        <is>
          <t>Accrued expenses and other current liabilities</t>
        </is>
      </c>
      <c r="B9" s="5" t="n">
        <v>7306</v>
      </c>
      <c r="D9" s="5" t="n">
        <v>7079</v>
      </c>
    </row>
    <row r="10">
      <c r="A10" s="4" t="inlineStr">
        <is>
          <t>Operating lease liabilities</t>
        </is>
      </c>
      <c r="B10" s="5" t="n">
        <v>30776</v>
      </c>
      <c r="D10" s="5" t="n">
        <v>34242</v>
      </c>
    </row>
    <row r="11">
      <c r="A11" s="4" t="inlineStr">
        <is>
          <t>Total operating lease liabilities</t>
        </is>
      </c>
      <c r="B11" s="6" t="n">
        <v>38082</v>
      </c>
      <c r="D11" s="6" t="n">
        <v>413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Operating Lease Liabilities, Payments Due [Abstract]</t>
        </is>
      </c>
    </row>
    <row r="3">
      <c r="A3" s="4" t="inlineStr">
        <is>
          <t>2020</t>
        </is>
      </c>
      <c r="B3" s="6" t="n">
        <v>4284</v>
      </c>
    </row>
    <row r="4">
      <c r="A4" s="4" t="inlineStr">
        <is>
          <t>2021</t>
        </is>
      </c>
      <c r="B4" s="5" t="n">
        <v>8398</v>
      </c>
    </row>
    <row r="5">
      <c r="A5" s="4" t="inlineStr">
        <is>
          <t>2022</t>
        </is>
      </c>
      <c r="B5" s="5" t="n">
        <v>6530</v>
      </c>
    </row>
    <row r="6">
      <c r="A6" s="4" t="inlineStr">
        <is>
          <t>2023</t>
        </is>
      </c>
      <c r="B6" s="5" t="n">
        <v>6138</v>
      </c>
    </row>
    <row r="7">
      <c r="A7" s="4" t="inlineStr">
        <is>
          <t>2024</t>
        </is>
      </c>
      <c r="B7" s="5" t="n">
        <v>6158</v>
      </c>
    </row>
    <row r="8">
      <c r="A8" s="4" t="inlineStr">
        <is>
          <t>Thereafter</t>
        </is>
      </c>
      <c r="B8" s="5" t="n">
        <v>11079</v>
      </c>
    </row>
    <row r="9">
      <c r="A9" s="4" t="inlineStr">
        <is>
          <t>Total lease payments</t>
        </is>
      </c>
      <c r="B9" s="5" t="n">
        <v>42587</v>
      </c>
    </row>
    <row r="10">
      <c r="A10" s="4" t="inlineStr">
        <is>
          <t>Less imputed interest</t>
        </is>
      </c>
      <c r="B10" s="5" t="n">
        <v>-4505</v>
      </c>
    </row>
    <row r="11">
      <c r="A11" s="4" t="inlineStr">
        <is>
          <t>Total operating liabilities</t>
        </is>
      </c>
      <c r="B11" s="6" t="n">
        <v>38082</v>
      </c>
      <c r="C11" s="6" t="n">
        <v>413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 / shares</t>
        </is>
      </c>
      <c r="B1" s="2" t="inlineStr">
        <is>
          <t>Jul. 29, 2020</t>
        </is>
      </c>
      <c r="C1" s="2" t="inlineStr">
        <is>
          <t>Mar. 31, 2020</t>
        </is>
      </c>
      <c r="D1" s="2" t="inlineStr">
        <is>
          <t>Jun. 30, 2019</t>
        </is>
      </c>
      <c r="E1" s="2" t="inlineStr">
        <is>
          <t>Mar. 31, 2019</t>
        </is>
      </c>
      <c r="F1" s="2" t="inlineStr">
        <is>
          <t>Dec. 31, 2019</t>
        </is>
      </c>
      <c r="G1" s="2" t="inlineStr">
        <is>
          <t>Jun. 30, 2020</t>
        </is>
      </c>
      <c r="H1" s="2" t="inlineStr">
        <is>
          <t>Apr. 29, 2020</t>
        </is>
      </c>
      <c r="I1" s="2" t="inlineStr">
        <is>
          <t>Feb. 19, 2020</t>
        </is>
      </c>
    </row>
    <row r="2">
      <c r="A2" s="3" t="inlineStr">
        <is>
          <t>Equity, Class of Treasury Stock [Line Items]</t>
        </is>
      </c>
    </row>
    <row r="3">
      <c r="A3" s="4" t="inlineStr">
        <is>
          <t>Common stock, shares authorized</t>
        </is>
      </c>
      <c r="F3" s="5" t="n">
        <v>180000000</v>
      </c>
      <c r="G3" s="5" t="n">
        <v>180000000</v>
      </c>
      <c r="H3" s="5" t="n">
        <v>180000000</v>
      </c>
      <c r="I3" s="5" t="n">
        <v>120000000</v>
      </c>
    </row>
    <row r="4">
      <c r="A4" s="4" t="inlineStr">
        <is>
          <t>Common stock, par value</t>
        </is>
      </c>
      <c r="B4" s="7" t="n">
        <v>0.01</v>
      </c>
      <c r="F4" s="7" t="n">
        <v>0.01</v>
      </c>
      <c r="G4" s="7" t="n">
        <v>0.01</v>
      </c>
    </row>
    <row r="5">
      <c r="A5" s="4" t="inlineStr">
        <is>
          <t>Common Stock [Member]</t>
        </is>
      </c>
    </row>
    <row r="6">
      <c r="A6" s="3" t="inlineStr">
        <is>
          <t>Equity, Class of Treasury Stock [Line Items]</t>
        </is>
      </c>
    </row>
    <row r="7">
      <c r="A7" s="4" t="inlineStr">
        <is>
          <t>Number of shares repurchased by the Company</t>
        </is>
      </c>
      <c r="C7" s="5" t="n">
        <v>442009</v>
      </c>
      <c r="D7" s="5" t="n">
        <v>125151</v>
      </c>
      <c r="E7" s="5" t="n">
        <v>124989</v>
      </c>
    </row>
    <row r="8">
      <c r="A8" s="4" t="inlineStr">
        <is>
          <t>Description of stock split</t>
        </is>
      </c>
      <c r="B8" s="4" t="inlineStr">
        <is>
          <t>two-for-one stock split</t>
        </is>
      </c>
    </row>
    <row r="9">
      <c r="A9" s="4" t="inlineStr">
        <is>
          <t>Stock Repurchase Programs [Member]</t>
        </is>
      </c>
    </row>
    <row r="10">
      <c r="A10" s="3" t="inlineStr">
        <is>
          <t>Equity, Class of Treasury Stock [Line Items]</t>
        </is>
      </c>
    </row>
    <row r="11">
      <c r="A11" s="4" t="inlineStr">
        <is>
          <t>Common stock repurchase program, authorized shares</t>
        </is>
      </c>
      <c r="G11" s="5" t="n">
        <v>5800000</v>
      </c>
    </row>
    <row r="12">
      <c r="A12" s="4" t="inlineStr">
        <is>
          <t>Number of shares repurchased by the Company</t>
        </is>
      </c>
      <c r="F12" s="5" t="n">
        <v>1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omputation of Basic and Diluted Earning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available to common shareholders</t>
        </is>
      </c>
      <c r="B4" s="6" t="n">
        <v>47218</v>
      </c>
      <c r="C4" s="6" t="n">
        <v>42402</v>
      </c>
      <c r="D4" s="6" t="n">
        <v>35710</v>
      </c>
      <c r="E4" s="6" t="n">
        <v>31555</v>
      </c>
      <c r="F4" s="6" t="n">
        <v>89620</v>
      </c>
      <c r="G4" s="6" t="n">
        <v>67265</v>
      </c>
    </row>
    <row r="5">
      <c r="A5" s="3" t="inlineStr">
        <is>
          <t>Denominator:</t>
        </is>
      </c>
    </row>
    <row r="6">
      <c r="A6" s="4" t="inlineStr">
        <is>
          <t>Basic weighted average shares outstanding</t>
        </is>
      </c>
      <c r="B6" s="5" t="n">
        <v>57866967</v>
      </c>
      <c r="D6" s="5" t="n">
        <v>58486192</v>
      </c>
      <c r="F6" s="5" t="n">
        <v>57998247</v>
      </c>
      <c r="G6" s="5" t="n">
        <v>58514676</v>
      </c>
    </row>
    <row r="7">
      <c r="A7" s="3" t="inlineStr">
        <is>
          <t>Effect of dilutive securities:</t>
        </is>
      </c>
    </row>
    <row r="8">
      <c r="A8" s="4" t="inlineStr">
        <is>
          <t>Diluted weighted average shares outstanding</t>
        </is>
      </c>
      <c r="B8" s="5" t="n">
        <v>58030994</v>
      </c>
      <c r="D8" s="5" t="n">
        <v>58687540</v>
      </c>
      <c r="F8" s="5" t="n">
        <v>58177357</v>
      </c>
      <c r="G8" s="5" t="n">
        <v>58758201</v>
      </c>
    </row>
    <row r="9">
      <c r="A9" s="4" t="inlineStr">
        <is>
          <t>Basic earnings per share</t>
        </is>
      </c>
      <c r="B9" s="7" t="n">
        <v>0.82</v>
      </c>
      <c r="D9" s="7" t="n">
        <v>0.61</v>
      </c>
      <c r="F9" s="7" t="n">
        <v>1.55</v>
      </c>
      <c r="G9" s="7" t="n">
        <v>1.15</v>
      </c>
    </row>
    <row r="10">
      <c r="A10" s="4" t="inlineStr">
        <is>
          <t>Diluted earnings per share</t>
        </is>
      </c>
      <c r="B10" s="7" t="n">
        <v>0.8100000000000001</v>
      </c>
      <c r="D10" s="7" t="n">
        <v>0.61</v>
      </c>
      <c r="F10" s="7" t="n">
        <v>1.54</v>
      </c>
      <c r="G10" s="7" t="n">
        <v>1.14</v>
      </c>
    </row>
    <row r="11">
      <c r="A11" s="4" t="inlineStr">
        <is>
          <t>Stock appreciation rights and options [Member]</t>
        </is>
      </c>
    </row>
    <row r="12">
      <c r="A12" s="3" t="inlineStr">
        <is>
          <t>Effect of dilutive securities:</t>
        </is>
      </c>
    </row>
    <row r="13">
      <c r="A13" s="4" t="inlineStr">
        <is>
          <t>Dilutive securities</t>
        </is>
      </c>
      <c r="B13" s="5" t="n">
        <v>89871</v>
      </c>
      <c r="D13" s="5" t="n">
        <v>129839</v>
      </c>
      <c r="F13" s="5" t="n">
        <v>90297</v>
      </c>
      <c r="G13" s="5" t="n">
        <v>141958</v>
      </c>
    </row>
    <row r="14">
      <c r="A14" s="4" t="inlineStr">
        <is>
          <t>Restricted stock [Member]</t>
        </is>
      </c>
    </row>
    <row r="15">
      <c r="A15" s="3" t="inlineStr">
        <is>
          <t>Effect of dilutive securities:</t>
        </is>
      </c>
    </row>
    <row r="16">
      <c r="A16" s="4" t="inlineStr">
        <is>
          <t>Dilutive securities</t>
        </is>
      </c>
      <c r="B16" s="5" t="n">
        <v>74156</v>
      </c>
      <c r="D16" s="5" t="n">
        <v>71509</v>
      </c>
      <c r="F16" s="5" t="n">
        <v>88813</v>
      </c>
      <c r="G16" s="5" t="n">
        <v>10156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ecurities Excluded from Computation of Earning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appreciation rights [Member]</t>
        </is>
      </c>
    </row>
    <row r="4">
      <c r="A4" s="3" t="inlineStr">
        <is>
          <t>Antidilutive Securities Excluded from Computation of Earnings Per Share [Line Items]</t>
        </is>
      </c>
    </row>
    <row r="5">
      <c r="A5" s="4" t="inlineStr">
        <is>
          <t>Anti-dilutive securities excluded from the computation of diluted earnings per share</t>
        </is>
      </c>
      <c r="B5" s="5" t="n">
        <v>19792</v>
      </c>
      <c r="C5" s="5" t="n">
        <v>24536</v>
      </c>
      <c r="D5" s="5" t="n">
        <v>14464</v>
      </c>
      <c r="E5" s="5" t="n">
        <v>186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37" customWidth="1" min="5" max="5"/>
    <col width="24" customWidth="1" min="6" max="6"/>
  </cols>
  <sheetData>
    <row r="1">
      <c r="A1" s="1" t="inlineStr">
        <is>
          <t>Statements of Changes in Stockholders' Equity - USD ($) $ in Thousands</t>
        </is>
      </c>
      <c r="B1" s="2" t="inlineStr">
        <is>
          <t>Total</t>
        </is>
      </c>
      <c r="C1" s="2" t="inlineStr">
        <is>
          <t>Common Stock [Member]</t>
        </is>
      </c>
      <c r="D1" s="2" t="inlineStr">
        <is>
          <t>Additional Paid-In Capital [Member]</t>
        </is>
      </c>
      <c r="E1" s="2" t="inlineStr">
        <is>
          <t>Retained Earnings (Deficit) [Member]</t>
        </is>
      </c>
      <c r="F1" s="2" t="inlineStr">
        <is>
          <t>Treasury Stock [Member]</t>
        </is>
      </c>
    </row>
    <row r="2">
      <c r="A2" s="4" t="inlineStr">
        <is>
          <t>Beginning Balance at Dec. 31, 2018</t>
        </is>
      </c>
      <c r="B2" s="6" t="n">
        <v>342963</v>
      </c>
      <c r="C2" s="6" t="n">
        <v>700</v>
      </c>
      <c r="D2" s="6" t="n">
        <v>124224</v>
      </c>
      <c r="E2" s="6" t="n">
        <v>416942</v>
      </c>
      <c r="F2" s="6" t="n">
        <v>-198903</v>
      </c>
    </row>
    <row r="3">
      <c r="A3" s="4" t="inlineStr">
        <is>
          <t>Beginning Balance, Shares at Dec. 31, 2018</t>
        </is>
      </c>
      <c r="C3" s="5" t="n">
        <v>58551653</v>
      </c>
      <c r="F3" s="5" t="n">
        <v>11446683</v>
      </c>
    </row>
    <row r="4">
      <c r="A4" s="4" t="inlineStr">
        <is>
          <t>Net income</t>
        </is>
      </c>
      <c r="B4" s="5" t="n">
        <v>31555</v>
      </c>
      <c r="E4" s="5" t="n">
        <v>31555</v>
      </c>
    </row>
    <row r="5">
      <c r="A5" s="4" t="inlineStr">
        <is>
          <t>Employee stock plans</t>
        </is>
      </c>
      <c r="B5" s="5" t="n">
        <v>302</v>
      </c>
      <c r="D5" s="5" t="n">
        <v>302</v>
      </c>
    </row>
    <row r="6">
      <c r="A6" s="4" t="inlineStr">
        <is>
          <t>Employee stock plans, Shares</t>
        </is>
      </c>
      <c r="C6" s="5" t="n">
        <v>24472</v>
      </c>
    </row>
    <row r="7">
      <c r="A7" s="4" t="inlineStr">
        <is>
          <t>Shares withheld for taxes on awards</t>
        </is>
      </c>
      <c r="B7" s="5" t="n">
        <v>-5727</v>
      </c>
      <c r="D7" s="5" t="n">
        <v>-5727</v>
      </c>
    </row>
    <row r="8">
      <c r="A8" s="4" t="inlineStr">
        <is>
          <t>Shares withheld for taxes on awards, Shares</t>
        </is>
      </c>
      <c r="C8" s="5" t="n">
        <v>-74010</v>
      </c>
    </row>
    <row r="9">
      <c r="A9" s="4" t="inlineStr">
        <is>
          <t>Stock-based compensation</t>
        </is>
      </c>
      <c r="B9" s="5" t="n">
        <v>2794</v>
      </c>
      <c r="C9" s="6" t="n">
        <v>1</v>
      </c>
      <c r="D9" s="5" t="n">
        <v>2793</v>
      </c>
    </row>
    <row r="10">
      <c r="A10" s="4" t="inlineStr">
        <is>
          <t>Stock-based compensation, Shares</t>
        </is>
      </c>
      <c r="C10" s="5" t="n">
        <v>160359</v>
      </c>
    </row>
    <row r="11">
      <c r="A11" s="4" t="inlineStr">
        <is>
          <t>Repurchases of common stock</t>
        </is>
      </c>
      <c r="B11" s="5" t="n">
        <v>-8730</v>
      </c>
      <c r="F11" s="6" t="n">
        <v>-8730</v>
      </c>
    </row>
    <row r="12">
      <c r="A12" s="4" t="inlineStr">
        <is>
          <t>Repurchases of common stock, Shares</t>
        </is>
      </c>
      <c r="C12" s="5" t="n">
        <v>-124989</v>
      </c>
      <c r="F12" s="5" t="n">
        <v>124989</v>
      </c>
    </row>
    <row r="13">
      <c r="A13" s="4" t="inlineStr">
        <is>
          <t>Ending Balance at Mar. 31, 2019</t>
        </is>
      </c>
      <c r="B13" s="5" t="n">
        <v>363157</v>
      </c>
      <c r="C13" s="6" t="n">
        <v>701</v>
      </c>
      <c r="D13" s="5" t="n">
        <v>121592</v>
      </c>
      <c r="E13" s="5" t="n">
        <v>448497</v>
      </c>
      <c r="F13" s="6" t="n">
        <v>-207633</v>
      </c>
    </row>
    <row r="14">
      <c r="A14" s="4" t="inlineStr">
        <is>
          <t>Ending Balance, Shares at Mar. 31, 2019</t>
        </is>
      </c>
      <c r="C14" s="5" t="n">
        <v>58537485</v>
      </c>
      <c r="F14" s="5" t="n">
        <v>11571672</v>
      </c>
    </row>
    <row r="15">
      <c r="A15" s="4" t="inlineStr">
        <is>
          <t>Beginning Balance at Dec. 31, 2018</t>
        </is>
      </c>
      <c r="B15" s="5" t="n">
        <v>342963</v>
      </c>
      <c r="C15" s="6" t="n">
        <v>700</v>
      </c>
      <c r="D15" s="5" t="n">
        <v>124224</v>
      </c>
      <c r="E15" s="5" t="n">
        <v>416942</v>
      </c>
      <c r="F15" s="6" t="n">
        <v>-198903</v>
      </c>
    </row>
    <row r="16">
      <c r="A16" s="4" t="inlineStr">
        <is>
          <t>Beginning Balance, Shares at Dec. 31, 2018</t>
        </is>
      </c>
      <c r="C16" s="5" t="n">
        <v>58551653</v>
      </c>
      <c r="F16" s="5" t="n">
        <v>11446683</v>
      </c>
    </row>
    <row r="17">
      <c r="A17" s="4" t="inlineStr">
        <is>
          <t>Net income</t>
        </is>
      </c>
      <c r="B17" s="5" t="n">
        <v>67265</v>
      </c>
    </row>
    <row r="18">
      <c r="A18" s="4" t="inlineStr">
        <is>
          <t>Ending Balance at Jun. 30, 2019</t>
        </is>
      </c>
      <c r="B18" s="5" t="n">
        <v>391533</v>
      </c>
      <c r="C18" s="6" t="n">
        <v>701</v>
      </c>
      <c r="D18" s="5" t="n">
        <v>122720</v>
      </c>
      <c r="E18" s="5" t="n">
        <v>484207</v>
      </c>
      <c r="F18" s="6" t="n">
        <v>-216095</v>
      </c>
    </row>
    <row r="19">
      <c r="A19" s="4" t="inlineStr">
        <is>
          <t>Ending Balance, Shares at Jun. 30, 2019</t>
        </is>
      </c>
      <c r="C19" s="5" t="n">
        <v>58440204</v>
      </c>
      <c r="F19" s="5" t="n">
        <v>11696823</v>
      </c>
    </row>
    <row r="20">
      <c r="A20" s="4" t="inlineStr">
        <is>
          <t>Beginning Balance at Mar. 31, 2019</t>
        </is>
      </c>
      <c r="B20" s="5" t="n">
        <v>363157</v>
      </c>
      <c r="C20" s="6" t="n">
        <v>701</v>
      </c>
      <c r="D20" s="5" t="n">
        <v>121592</v>
      </c>
      <c r="E20" s="5" t="n">
        <v>448497</v>
      </c>
      <c r="F20" s="6" t="n">
        <v>-207633</v>
      </c>
    </row>
    <row r="21">
      <c r="A21" s="4" t="inlineStr">
        <is>
          <t>Beginning Balance, Shares at Mar. 31, 2019</t>
        </is>
      </c>
      <c r="C21" s="5" t="n">
        <v>58537485</v>
      </c>
      <c r="F21" s="5" t="n">
        <v>11571672</v>
      </c>
    </row>
    <row r="22">
      <c r="A22" s="4" t="inlineStr">
        <is>
          <t>Net income</t>
        </is>
      </c>
      <c r="B22" s="5" t="n">
        <v>35710</v>
      </c>
      <c r="E22" s="5" t="n">
        <v>35710</v>
      </c>
    </row>
    <row r="23">
      <c r="A23" s="4" t="inlineStr">
        <is>
          <t>Employee stock plans</t>
        </is>
      </c>
      <c r="B23" s="5" t="n">
        <v>257</v>
      </c>
      <c r="D23" s="5" t="n">
        <v>257</v>
      </c>
    </row>
    <row r="24">
      <c r="A24" s="4" t="inlineStr">
        <is>
          <t>Employee stock plans, Shares</t>
        </is>
      </c>
      <c r="C24" s="5" t="n">
        <v>14905</v>
      </c>
    </row>
    <row r="25">
      <c r="A25" s="4" t="inlineStr">
        <is>
          <t>Shares withheld for taxes on awards</t>
        </is>
      </c>
      <c r="B25" s="5" t="n">
        <v>-1254</v>
      </c>
      <c r="D25" s="5" t="n">
        <v>-1254</v>
      </c>
    </row>
    <row r="26">
      <c r="A26" s="4" t="inlineStr">
        <is>
          <t>Shares withheld for taxes on awards, Shares</t>
        </is>
      </c>
      <c r="C26" s="5" t="n">
        <v>-19174</v>
      </c>
    </row>
    <row r="27">
      <c r="A27" s="4" t="inlineStr">
        <is>
          <t>Stock-based compensation</t>
        </is>
      </c>
      <c r="B27" s="5" t="n">
        <v>2125</v>
      </c>
      <c r="D27" s="5" t="n">
        <v>2125</v>
      </c>
    </row>
    <row r="28">
      <c r="A28" s="4" t="inlineStr">
        <is>
          <t>Stock-based compensation, Shares</t>
        </is>
      </c>
      <c r="C28" s="5" t="n">
        <v>32139</v>
      </c>
    </row>
    <row r="29">
      <c r="A29" s="4" t="inlineStr">
        <is>
          <t>Repurchases of common stock</t>
        </is>
      </c>
      <c r="B29" s="5" t="n">
        <v>-8462</v>
      </c>
      <c r="F29" s="6" t="n">
        <v>-8462</v>
      </c>
    </row>
    <row r="30">
      <c r="A30" s="4" t="inlineStr">
        <is>
          <t>Repurchases of common stock, Shares</t>
        </is>
      </c>
      <c r="C30" s="5" t="n">
        <v>-125151</v>
      </c>
      <c r="F30" s="5" t="n">
        <v>125151</v>
      </c>
    </row>
    <row r="31">
      <c r="A31" s="4" t="inlineStr">
        <is>
          <t>Ending Balance at Jun. 30, 2019</t>
        </is>
      </c>
      <c r="B31" s="5" t="n">
        <v>391533</v>
      </c>
      <c r="C31" s="6" t="n">
        <v>701</v>
      </c>
      <c r="D31" s="5" t="n">
        <v>122720</v>
      </c>
      <c r="E31" s="5" t="n">
        <v>484207</v>
      </c>
      <c r="F31" s="6" t="n">
        <v>-216095</v>
      </c>
    </row>
    <row r="32">
      <c r="A32" s="4" t="inlineStr">
        <is>
          <t>Ending Balance, Shares at Jun. 30, 2019</t>
        </is>
      </c>
      <c r="C32" s="5" t="n">
        <v>58440204</v>
      </c>
      <c r="F32" s="5" t="n">
        <v>11696823</v>
      </c>
    </row>
    <row r="33">
      <c r="A33" s="4" t="inlineStr">
        <is>
          <t>Beginning Balance at Dec. 31, 2019</t>
        </is>
      </c>
      <c r="B33" s="5" t="n">
        <v>449175</v>
      </c>
      <c r="C33" s="6" t="n">
        <v>702</v>
      </c>
      <c r="D33" s="5" t="n">
        <v>123996</v>
      </c>
      <c r="E33" s="5" t="n">
        <v>561680</v>
      </c>
      <c r="F33" s="6" t="n">
        <v>-237203</v>
      </c>
    </row>
    <row r="34">
      <c r="A34" s="4" t="inlineStr">
        <is>
          <t>Beginning Balance, Shares at Dec. 31, 2019</t>
        </is>
      </c>
      <c r="C34" s="5" t="n">
        <v>58240721</v>
      </c>
      <c r="F34" s="5" t="n">
        <v>11946742</v>
      </c>
    </row>
    <row r="35">
      <c r="A35" s="4" t="inlineStr">
        <is>
          <t>Net income</t>
        </is>
      </c>
      <c r="B35" s="5" t="n">
        <v>42402</v>
      </c>
      <c r="E35" s="5" t="n">
        <v>42402</v>
      </c>
    </row>
    <row r="36">
      <c r="A36" s="4" t="inlineStr">
        <is>
          <t>Employee stock plans</t>
        </is>
      </c>
      <c r="B36" s="5" t="n">
        <v>299</v>
      </c>
      <c r="D36" s="5" t="n">
        <v>299</v>
      </c>
    </row>
    <row r="37">
      <c r="A37" s="4" t="inlineStr">
        <is>
          <t>Employee stock plans, Shares</t>
        </is>
      </c>
      <c r="C37" s="5" t="n">
        <v>16386</v>
      </c>
    </row>
    <row r="38">
      <c r="A38" s="4" t="inlineStr">
        <is>
          <t>Shares withheld for taxes on awards</t>
        </is>
      </c>
      <c r="B38" s="5" t="n">
        <v>-3856</v>
      </c>
      <c r="D38" s="5" t="n">
        <v>-3856</v>
      </c>
    </row>
    <row r="39">
      <c r="A39" s="4" t="inlineStr">
        <is>
          <t>Shares withheld for taxes on awards, Shares</t>
        </is>
      </c>
      <c r="C39" s="5" t="n">
        <v>-38142</v>
      </c>
    </row>
    <row r="40">
      <c r="A40" s="4" t="inlineStr">
        <is>
          <t>Stock-based compensation</t>
        </is>
      </c>
      <c r="B40" s="5" t="n">
        <v>2775</v>
      </c>
      <c r="D40" s="5" t="n">
        <v>2775</v>
      </c>
    </row>
    <row r="41">
      <c r="A41" s="4" t="inlineStr">
        <is>
          <t>Stock-based compensation, Shares</t>
        </is>
      </c>
      <c r="C41" s="5" t="n">
        <v>76204</v>
      </c>
    </row>
    <row r="42">
      <c r="A42" s="4" t="inlineStr">
        <is>
          <t>Repurchases of common stock</t>
        </is>
      </c>
      <c r="B42" s="5" t="n">
        <v>-39072</v>
      </c>
      <c r="F42" s="6" t="n">
        <v>-39072</v>
      </c>
    </row>
    <row r="43">
      <c r="A43" s="4" t="inlineStr">
        <is>
          <t>Repurchases of common stock, Shares</t>
        </is>
      </c>
      <c r="C43" s="5" t="n">
        <v>-442009</v>
      </c>
      <c r="F43" s="5" t="n">
        <v>442009</v>
      </c>
    </row>
    <row r="44">
      <c r="A44" s="4" t="inlineStr">
        <is>
          <t>Ending Balance at Mar. 31, 2020</t>
        </is>
      </c>
      <c r="B44" s="5" t="n">
        <v>451723</v>
      </c>
      <c r="C44" s="6" t="n">
        <v>702</v>
      </c>
      <c r="D44" s="5" t="n">
        <v>123214</v>
      </c>
      <c r="E44" s="5" t="n">
        <v>604082</v>
      </c>
      <c r="F44" s="6" t="n">
        <v>-276275</v>
      </c>
    </row>
    <row r="45">
      <c r="A45" s="4" t="inlineStr">
        <is>
          <t>Ending Balance, Shares at Mar. 31, 2020</t>
        </is>
      </c>
      <c r="C45" s="5" t="n">
        <v>57853160</v>
      </c>
      <c r="F45" s="5" t="n">
        <v>12388751</v>
      </c>
    </row>
    <row r="46">
      <c r="A46" s="4" t="inlineStr">
        <is>
          <t>Beginning Balance at Dec. 31, 2019</t>
        </is>
      </c>
      <c r="B46" s="5" t="n">
        <v>449175</v>
      </c>
      <c r="C46" s="6" t="n">
        <v>702</v>
      </c>
      <c r="D46" s="5" t="n">
        <v>123996</v>
      </c>
      <c r="E46" s="5" t="n">
        <v>561680</v>
      </c>
      <c r="F46" s="6" t="n">
        <v>-237203</v>
      </c>
    </row>
    <row r="47">
      <c r="A47" s="4" t="inlineStr">
        <is>
          <t>Beginning Balance, Shares at Dec. 31, 2019</t>
        </is>
      </c>
      <c r="C47" s="5" t="n">
        <v>58240721</v>
      </c>
      <c r="F47" s="5" t="n">
        <v>11946742</v>
      </c>
    </row>
    <row r="48">
      <c r="A48" s="4" t="inlineStr">
        <is>
          <t>Net income</t>
        </is>
      </c>
      <c r="B48" s="5" t="n">
        <v>89620</v>
      </c>
    </row>
    <row r="49">
      <c r="A49" s="4" t="inlineStr">
        <is>
          <t>Ending Balance at Jun. 30, 2020</t>
        </is>
      </c>
      <c r="B49" s="5" t="n">
        <v>499661</v>
      </c>
      <c r="C49" s="6" t="n">
        <v>703</v>
      </c>
      <c r="D49" s="5" t="n">
        <v>123933</v>
      </c>
      <c r="E49" s="5" t="n">
        <v>651300</v>
      </c>
      <c r="F49" s="6" t="n">
        <v>-276275</v>
      </c>
    </row>
    <row r="50">
      <c r="A50" s="4" t="inlineStr">
        <is>
          <t>Ending Balance, Shares at Jun. 30, 2020</t>
        </is>
      </c>
      <c r="C50" s="5" t="n">
        <v>57878003</v>
      </c>
      <c r="F50" s="5" t="n">
        <v>12388751</v>
      </c>
    </row>
    <row r="51">
      <c r="A51" s="4" t="inlineStr">
        <is>
          <t>Beginning Balance at Mar. 31, 2020</t>
        </is>
      </c>
      <c r="B51" s="5" t="n">
        <v>451723</v>
      </c>
      <c r="C51" s="6" t="n">
        <v>702</v>
      </c>
      <c r="D51" s="5" t="n">
        <v>123214</v>
      </c>
      <c r="E51" s="5" t="n">
        <v>604082</v>
      </c>
      <c r="F51" s="6" t="n">
        <v>-276275</v>
      </c>
    </row>
    <row r="52">
      <c r="A52" s="4" t="inlineStr">
        <is>
          <t>Beginning Balance, Shares at Mar. 31, 2020</t>
        </is>
      </c>
      <c r="C52" s="5" t="n">
        <v>57853160</v>
      </c>
      <c r="F52" s="5" t="n">
        <v>12388751</v>
      </c>
    </row>
    <row r="53">
      <c r="A53" s="4" t="inlineStr">
        <is>
          <t>Net income</t>
        </is>
      </c>
      <c r="B53" s="5" t="n">
        <v>47218</v>
      </c>
      <c r="E53" s="5" t="n">
        <v>47218</v>
      </c>
    </row>
    <row r="54">
      <c r="A54" s="4" t="inlineStr">
        <is>
          <t>Employee stock plans</t>
        </is>
      </c>
      <c r="B54" s="5" t="n">
        <v>391</v>
      </c>
      <c r="D54" s="5" t="n">
        <v>391</v>
      </c>
    </row>
    <row r="55">
      <c r="A55" s="4" t="inlineStr">
        <is>
          <t>Employee stock plans, Shares</t>
        </is>
      </c>
      <c r="C55" s="5" t="n">
        <v>8206</v>
      </c>
    </row>
    <row r="56">
      <c r="A56" s="4" t="inlineStr">
        <is>
          <t>Shares withheld for taxes on awards</t>
        </is>
      </c>
      <c r="B56" s="5" t="n">
        <v>-1199</v>
      </c>
      <c r="D56" s="5" t="n">
        <v>-1199</v>
      </c>
    </row>
    <row r="57">
      <c r="A57" s="4" t="inlineStr">
        <is>
          <t>Shares withheld for taxes on awards, Shares</t>
        </is>
      </c>
      <c r="C57" s="5" t="n">
        <v>-12393</v>
      </c>
    </row>
    <row r="58">
      <c r="A58" s="4" t="inlineStr">
        <is>
          <t>Stock-based compensation</t>
        </is>
      </c>
      <c r="B58" s="5" t="n">
        <v>1528</v>
      </c>
      <c r="C58" s="6" t="n">
        <v>1</v>
      </c>
      <c r="D58" s="5" t="n">
        <v>1527</v>
      </c>
    </row>
    <row r="59">
      <c r="A59" s="4" t="inlineStr">
        <is>
          <t>Stock-based compensation, Shares</t>
        </is>
      </c>
      <c r="C59" s="5" t="n">
        <v>29030</v>
      </c>
    </row>
    <row r="60">
      <c r="A60" s="4" t="inlineStr">
        <is>
          <t>Ending Balance at Jun. 30, 2020</t>
        </is>
      </c>
      <c r="B60" s="6" t="n">
        <v>499661</v>
      </c>
      <c r="C60" s="6" t="n">
        <v>703</v>
      </c>
      <c r="D60" s="6" t="n">
        <v>123933</v>
      </c>
      <c r="E60" s="6" t="n">
        <v>651300</v>
      </c>
      <c r="F60" s="6" t="n">
        <v>-276275</v>
      </c>
    </row>
    <row r="61">
      <c r="A61" s="4" t="inlineStr">
        <is>
          <t>Ending Balance, Shares at Jun. 30, 2020</t>
        </is>
      </c>
      <c r="C61" s="5" t="n">
        <v>57878003</v>
      </c>
      <c r="F61" s="5" t="n">
        <v>12388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3 Months Ended</t>
        </is>
      </c>
    </row>
    <row r="2">
      <c r="B2" s="2" t="inlineStr">
        <is>
          <t>Jun. 30, 2020USD ($)</t>
        </is>
      </c>
    </row>
    <row r="3">
      <c r="A3" s="3" t="inlineStr">
        <is>
          <t>Revenue from Contract with Customer [Abstract]</t>
        </is>
      </c>
    </row>
    <row r="4">
      <c r="A4" s="4" t="inlineStr">
        <is>
          <t>Revenue remaining performance obligation</t>
        </is>
      </c>
      <c r="B4" s="8" t="n">
        <v>63.7</v>
      </c>
    </row>
    <row r="5">
      <c r="A5" s="4" t="inlineStr">
        <is>
          <t>Revenue remaining performance obligation description</t>
        </is>
      </c>
      <c r="B5" s="4" t="inlineStr">
        <is>
          <t>greater than on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Net Sa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s</t>
        </is>
      </c>
      <c r="B4" s="6" t="n">
        <v>220648</v>
      </c>
      <c r="C4" s="6" t="n">
        <v>206453</v>
      </c>
      <c r="D4" s="6" t="n">
        <v>421043</v>
      </c>
      <c r="E4" s="6" t="n">
        <v>386024</v>
      </c>
    </row>
    <row r="5">
      <c r="A5" s="4" t="inlineStr">
        <is>
          <t>Products Transferred at a Point in Time and Variable Consideration Contracts [Member]</t>
        </is>
      </c>
    </row>
    <row r="6">
      <c r="A6" s="3" t="inlineStr">
        <is>
          <t>Disaggregation of Revenue [Line Items]</t>
        </is>
      </c>
    </row>
    <row r="7">
      <c r="A7" s="4" t="inlineStr">
        <is>
          <t>Revenue from contract with customers</t>
        </is>
      </c>
      <c r="B7" s="5" t="n">
        <v>208877</v>
      </c>
      <c r="C7" s="5" t="n">
        <v>193468</v>
      </c>
      <c r="D7" s="5" t="n">
        <v>395751</v>
      </c>
      <c r="E7" s="5" t="n">
        <v>358947</v>
      </c>
    </row>
    <row r="8">
      <c r="A8" s="4" t="inlineStr">
        <is>
          <t>Products Transferred Over Time and Fixed Price Contracts [Member]</t>
        </is>
      </c>
    </row>
    <row r="9">
      <c r="A9" s="3" t="inlineStr">
        <is>
          <t>Disaggregation of Revenue [Line Items]</t>
        </is>
      </c>
    </row>
    <row r="10">
      <c r="A10" s="4" t="inlineStr">
        <is>
          <t>Revenue from contract with customers</t>
        </is>
      </c>
      <c r="B10" s="5" t="n">
        <v>11771</v>
      </c>
      <c r="C10" s="5" t="n">
        <v>12985</v>
      </c>
      <c r="D10" s="5" t="n">
        <v>25292</v>
      </c>
      <c r="E10" s="5" t="n">
        <v>27077</v>
      </c>
    </row>
    <row r="11">
      <c r="A11" s="4" t="inlineStr">
        <is>
          <t>Residential [Member]</t>
        </is>
      </c>
    </row>
    <row r="12">
      <c r="A12" s="3" t="inlineStr">
        <is>
          <t>Disaggregation of Revenue [Line Items]</t>
        </is>
      </c>
    </row>
    <row r="13">
      <c r="A13" s="4" t="inlineStr">
        <is>
          <t>Revenue from contract with customers</t>
        </is>
      </c>
      <c r="B13" s="5" t="n">
        <v>208777</v>
      </c>
      <c r="C13" s="5" t="n">
        <v>193468</v>
      </c>
      <c r="D13" s="5" t="n">
        <v>395751</v>
      </c>
      <c r="E13" s="5" t="n">
        <v>358947</v>
      </c>
    </row>
    <row r="14">
      <c r="A14" s="4" t="inlineStr">
        <is>
          <t>Residential [Member] | Products Transferred at a Point in Time and Variable Consideration Contracts [Member]</t>
        </is>
      </c>
    </row>
    <row r="15">
      <c r="A15" s="3" t="inlineStr">
        <is>
          <t>Disaggregation of Revenue [Line Items]</t>
        </is>
      </c>
    </row>
    <row r="16">
      <c r="A16" s="4" t="inlineStr">
        <is>
          <t>Revenue from contract with customers</t>
        </is>
      </c>
      <c r="B16" s="5" t="n">
        <v>208877</v>
      </c>
      <c r="C16" s="5" t="n">
        <v>193468</v>
      </c>
      <c r="D16" s="5" t="n">
        <v>395751</v>
      </c>
      <c r="E16" s="5" t="n">
        <v>358947</v>
      </c>
    </row>
    <row r="17">
      <c r="A17" s="4" t="inlineStr">
        <is>
          <t>Residential [Member] | Products Transferred Over Time and Fixed Price Contracts [Member]</t>
        </is>
      </c>
    </row>
    <row r="18">
      <c r="A18" s="3" t="inlineStr">
        <is>
          <t>Disaggregation of Revenue [Line Items]</t>
        </is>
      </c>
    </row>
    <row r="19">
      <c r="A19" s="4" t="inlineStr">
        <is>
          <t>Revenue from contract with customers</t>
        </is>
      </c>
      <c r="B19" s="5" t="n">
        <v>0</v>
      </c>
      <c r="D19" s="5" t="n">
        <v>0</v>
      </c>
    </row>
    <row r="20">
      <c r="A20" s="4" t="inlineStr">
        <is>
          <t>Commercial [Member]</t>
        </is>
      </c>
    </row>
    <row r="21">
      <c r="A21" s="3" t="inlineStr">
        <is>
          <t>Disaggregation of Revenue [Line Items]</t>
        </is>
      </c>
    </row>
    <row r="22">
      <c r="A22" s="4" t="inlineStr">
        <is>
          <t>Revenue from contract with customers</t>
        </is>
      </c>
      <c r="B22" s="5" t="n">
        <v>11771</v>
      </c>
      <c r="C22" s="5" t="n">
        <v>12985</v>
      </c>
      <c r="D22" s="5" t="n">
        <v>25292</v>
      </c>
      <c r="E22" s="5" t="n">
        <v>27077</v>
      </c>
    </row>
    <row r="23">
      <c r="A23" s="4" t="inlineStr">
        <is>
          <t>Commercial [Member] | Products Transferred at a Point in Time and Variable Consideration Contracts [Member]</t>
        </is>
      </c>
    </row>
    <row r="24">
      <c r="A24" s="3" t="inlineStr">
        <is>
          <t>Disaggregation of Revenue [Line Items]</t>
        </is>
      </c>
    </row>
    <row r="25">
      <c r="A25" s="4" t="inlineStr">
        <is>
          <t>Revenue from contract with customers</t>
        </is>
      </c>
      <c r="B25" s="5" t="n">
        <v>0</v>
      </c>
      <c r="D25" s="5" t="n">
        <v>0</v>
      </c>
    </row>
    <row r="26">
      <c r="A26" s="4" t="inlineStr">
        <is>
          <t>Commercial [Member] | Products Transferred Over Time and Fixed Price Contracts [Member]</t>
        </is>
      </c>
    </row>
    <row r="27">
      <c r="A27" s="3" t="inlineStr">
        <is>
          <t>Disaggregation of Revenue [Line Items]</t>
        </is>
      </c>
    </row>
    <row r="28">
      <c r="A28" s="4" t="inlineStr">
        <is>
          <t>Revenue from contract with customers</t>
        </is>
      </c>
      <c r="B28" s="6" t="n">
        <v>11771</v>
      </c>
      <c r="C28" s="6" t="n">
        <v>12985</v>
      </c>
      <c r="D28" s="6" t="n">
        <v>25292</v>
      </c>
      <c r="E28" s="6" t="n">
        <v>270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 Additional Information (Detail) $ in Millions</t>
        </is>
      </c>
      <c r="B1" s="2" t="inlineStr">
        <is>
          <t>6 Months Ended</t>
        </is>
      </c>
    </row>
    <row r="2">
      <c r="B2" s="2" t="inlineStr">
        <is>
          <t>Jun. 30, 2020USD ($)shares</t>
        </is>
      </c>
    </row>
    <row r="3">
      <c r="A3" s="3" t="inlineStr">
        <is>
          <t>Share-based Compensation Arrangement by Share-based Payment Award [Line Items]</t>
        </is>
      </c>
    </row>
    <row r="4">
      <c r="A4" s="4" t="inlineStr">
        <is>
          <t>Unrecognized compensation cost related to unvested awards | $</t>
        </is>
      </c>
      <c r="B4" s="8" t="n">
        <v>6.8</v>
      </c>
    </row>
    <row r="5">
      <c r="A5" s="4" t="inlineStr">
        <is>
          <t>2014 Stock Incentive Plan [Member]</t>
        </is>
      </c>
    </row>
    <row r="6">
      <c r="A6" s="3" t="inlineStr">
        <is>
          <t>Share-based Compensation Arrangement by Share-based Payment Award [Line Items]</t>
        </is>
      </c>
    </row>
    <row r="7">
      <c r="A7" s="4" t="inlineStr">
        <is>
          <t>Total aggregate number of shares of common stock that may be issued</t>
        </is>
      </c>
      <c r="B7" s="5" t="n">
        <v>12840000</v>
      </c>
    </row>
    <row r="8">
      <c r="A8" s="4" t="inlineStr">
        <is>
          <t>Number of common stock available for future issuance</t>
        </is>
      </c>
      <c r="B8" s="5" t="n">
        <v>5642795</v>
      </c>
    </row>
    <row r="9">
      <c r="A9" s="4" t="inlineStr">
        <is>
          <t>Stock Appreciation Rights [Member]</t>
        </is>
      </c>
    </row>
    <row r="10">
      <c r="A10" s="3" t="inlineStr">
        <is>
          <t>Share-based Compensation Arrangement by Share-based Payment Award [Line Items]</t>
        </is>
      </c>
    </row>
    <row r="11">
      <c r="A11" s="4" t="inlineStr">
        <is>
          <t>Fair value assumptions method used</t>
        </is>
      </c>
      <c r="B11" s="4" t="inlineStr">
        <is>
          <t>Black-Scholes option-pricing formul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529</v>
      </c>
      <c r="C4" s="6" t="n">
        <v>2125</v>
      </c>
      <c r="D4" s="6" t="n">
        <v>4303</v>
      </c>
      <c r="E4" s="6" t="n">
        <v>4918</v>
      </c>
    </row>
    <row r="5">
      <c r="A5" s="4" t="inlineStr">
        <is>
          <t>Stock Appreciation Rights [Member]</t>
        </is>
      </c>
    </row>
    <row r="6">
      <c r="A6" s="3" t="inlineStr">
        <is>
          <t>Share-based Compensation Arrangement by Share-based Payment Award [Line Items]</t>
        </is>
      </c>
    </row>
    <row r="7">
      <c r="A7" s="4" t="inlineStr">
        <is>
          <t>Stock-based compensation expense</t>
        </is>
      </c>
      <c r="B7" s="5" t="n">
        <v>96</v>
      </c>
      <c r="C7" s="5" t="n">
        <v>203</v>
      </c>
      <c r="D7" s="5" t="n">
        <v>450</v>
      </c>
      <c r="E7" s="5" t="n">
        <v>498</v>
      </c>
    </row>
    <row r="8">
      <c r="A8" s="4" t="inlineStr">
        <is>
          <t>Time-Based Restricted Stock and Restricted Stock Units [Member]</t>
        </is>
      </c>
    </row>
    <row r="9">
      <c r="A9" s="3" t="inlineStr">
        <is>
          <t>Share-based Compensation Arrangement by Share-based Payment Award [Line Items]</t>
        </is>
      </c>
    </row>
    <row r="10">
      <c r="A10" s="4" t="inlineStr">
        <is>
          <t>Stock-based compensation expense</t>
        </is>
      </c>
      <c r="B10" s="5" t="n">
        <v>671</v>
      </c>
      <c r="C10" s="5" t="n">
        <v>1306</v>
      </c>
      <c r="D10" s="5" t="n">
        <v>1928</v>
      </c>
      <c r="E10" s="5" t="n">
        <v>2455</v>
      </c>
    </row>
    <row r="11">
      <c r="A11" s="4" t="inlineStr">
        <is>
          <t>Performance-Based Restricted Stock and Restricted Stock Units [Member]</t>
        </is>
      </c>
    </row>
    <row r="12">
      <c r="A12" s="3" t="inlineStr">
        <is>
          <t>Share-based Compensation Arrangement by Share-based Payment Award [Line Items]</t>
        </is>
      </c>
    </row>
    <row r="13">
      <c r="A13" s="4" t="inlineStr">
        <is>
          <t>Stock-based compensation expense</t>
        </is>
      </c>
      <c r="B13" s="5" t="n">
        <v>562</v>
      </c>
      <c r="C13" s="5" t="n">
        <v>569</v>
      </c>
      <c r="D13" s="5" t="n">
        <v>1695</v>
      </c>
      <c r="E13" s="5" t="n">
        <v>1883</v>
      </c>
    </row>
    <row r="14">
      <c r="A14" s="4" t="inlineStr">
        <is>
          <t>Employee Stock Purchase Plan [Member]</t>
        </is>
      </c>
    </row>
    <row r="15">
      <c r="A15" s="3" t="inlineStr">
        <is>
          <t>Share-based Compensation Arrangement by Share-based Payment Award [Line Items]</t>
        </is>
      </c>
    </row>
    <row r="16">
      <c r="A16" s="4" t="inlineStr">
        <is>
          <t>Stock-based compensation expense</t>
        </is>
      </c>
      <c r="B16" s="6" t="n">
        <v>200</v>
      </c>
      <c r="C16" s="6" t="n">
        <v>47</v>
      </c>
      <c r="D16" s="6" t="n">
        <v>230</v>
      </c>
      <c r="E16" s="6" t="n">
        <v>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Fair Value of Each SAR (Detail) - Stock Appreciation Rights [Member] - $ / shares</t>
        </is>
      </c>
      <c r="B1" s="2" t="inlineStr">
        <is>
          <t>6 Months Ended</t>
        </is>
      </c>
    </row>
    <row r="2">
      <c r="B2" s="2" t="inlineStr">
        <is>
          <t>Jun. 30, 2020</t>
        </is>
      </c>
      <c r="C2" s="2" t="inlineStr">
        <is>
          <t>Jun. 30, 2019</t>
        </is>
      </c>
    </row>
    <row r="3">
      <c r="A3" s="3" t="inlineStr">
        <is>
          <t>Share Based Compensation Arrangement by Share Based Payment Award Fair Value Assumptions and Methodology [Line Items]</t>
        </is>
      </c>
    </row>
    <row r="4">
      <c r="A4" s="4" t="inlineStr">
        <is>
          <t>Weighted-average fair value of grants</t>
        </is>
      </c>
      <c r="B4" s="7" t="n">
        <v>35.37</v>
      </c>
      <c r="C4" s="7" t="n">
        <v>29.56</v>
      </c>
    </row>
    <row r="5">
      <c r="A5" s="4" t="inlineStr">
        <is>
          <t>Dividend yield</t>
        </is>
      </c>
      <c r="B5" s="4" t="inlineStr">
        <is>
          <t>0.00%</t>
        </is>
      </c>
      <c r="C5" s="4" t="inlineStr">
        <is>
          <t>0.00%</t>
        </is>
      </c>
    </row>
    <row r="6">
      <c r="A6" s="4" t="inlineStr">
        <is>
          <t>Average risk-free interest rate</t>
        </is>
      </c>
      <c r="B6" s="4" t="inlineStr">
        <is>
          <t>1.30%</t>
        </is>
      </c>
      <c r="C6" s="4" t="inlineStr">
        <is>
          <t>2.50%</t>
        </is>
      </c>
    </row>
    <row r="7">
      <c r="A7" s="4" t="inlineStr">
        <is>
          <t>Expected term (years)</t>
        </is>
      </c>
      <c r="B7" s="4" t="inlineStr">
        <is>
          <t>5 years</t>
        </is>
      </c>
      <c r="C7" s="4" t="inlineStr">
        <is>
          <t>5 years</t>
        </is>
      </c>
    </row>
    <row r="8">
      <c r="A8" s="4" t="inlineStr">
        <is>
          <t>Expected volatility</t>
        </is>
      </c>
      <c r="B8" s="4" t="inlineStr">
        <is>
          <t>38.20%</t>
        </is>
      </c>
      <c r="C8" s="4" t="inlineStr">
        <is>
          <t>39.1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tock-Based Compensation - Summary of Stock-Based Compensation Grants (Detail)</t>
        </is>
      </c>
      <c r="B1" s="2" t="inlineStr">
        <is>
          <t>6 Months Ended</t>
        </is>
      </c>
    </row>
    <row r="2">
      <c r="B2" s="2" t="inlineStr">
        <is>
          <t>Jun. 30, 2020$ / sharesshares</t>
        </is>
      </c>
    </row>
    <row r="3">
      <c r="A3" s="4" t="inlineStr">
        <is>
          <t>Time Based Restricted Stock Units [Member]</t>
        </is>
      </c>
    </row>
    <row r="4">
      <c r="A4" s="4" t="inlineStr">
        <is>
          <t>Stock Awards Granted | shares</t>
        </is>
      </c>
      <c r="B4" s="5" t="n">
        <v>21689</v>
      </c>
    </row>
    <row r="5">
      <c r="A5" s="4" t="inlineStr">
        <is>
          <t>Weighted-Average Grant Price Per Share | $ / shares</t>
        </is>
      </c>
      <c r="B5" s="7" t="n">
        <v>99.95</v>
      </c>
    </row>
    <row r="6">
      <c r="A6" s="4" t="inlineStr">
        <is>
          <t>Performance Based Restricted Stock Units [Member]</t>
        </is>
      </c>
    </row>
    <row r="7">
      <c r="A7" s="4" t="inlineStr">
        <is>
          <t>Stock Awards Granted | shares</t>
        </is>
      </c>
      <c r="B7" s="5" t="n">
        <v>38842</v>
      </c>
      <c r="C7" s="4" t="inlineStr">
        <is>
          <t>[1]</t>
        </is>
      </c>
    </row>
    <row r="8">
      <c r="A8" s="4" t="inlineStr">
        <is>
          <t>Weighted-Average Grant Price Per Share | $ / shares</t>
        </is>
      </c>
      <c r="B8" s="7" t="n">
        <v>78.64</v>
      </c>
      <c r="C8" s="4" t="inlineStr">
        <is>
          <t>[1]</t>
        </is>
      </c>
    </row>
    <row r="9">
      <c r="A9" s="4" t="inlineStr">
        <is>
          <t>Stock Appreciation Rights [Member]</t>
        </is>
      </c>
    </row>
    <row r="10">
      <c r="A10" s="4" t="inlineStr">
        <is>
          <t>Stock Awards Granted | shares</t>
        </is>
      </c>
      <c r="B10" s="5" t="n">
        <v>21643</v>
      </c>
    </row>
    <row r="11">
      <c r="A11" s="4" t="inlineStr">
        <is>
          <t>Weighted-Average Grant Price Per Share | $ / shares</t>
        </is>
      </c>
      <c r="B11" s="7" t="n">
        <v>100.3</v>
      </c>
    </row>
    <row r="12"/>
    <row r="13">
      <c r="A13" s="4" t="inlineStr">
        <is>
          <t>[1]</t>
        </is>
      </c>
      <c r="B13" s="4" t="inlineStr">
        <is>
          <t>Includes 26,652 of target performance-based restricted stock unit awards granted during the six months ended June 30, 2020, and adjustments of (2,562), 3,029 and 11,723 to grants due to the actual performance level achieved for restricted stock and restricted stock units awarded in 2019, 2018, and 2017, respectively.</t>
        </is>
      </c>
    </row>
  </sheetData>
  <mergeCells count="5">
    <mergeCell ref="A1:A2"/>
    <mergeCell ref="B1:C1"/>
    <mergeCell ref="B2:C2"/>
    <mergeCell ref="A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tock-Based Compensation Grants (Parenthetical) (Detail)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Performance Based Restricted Stock Unit Target [Member]</t>
        </is>
      </c>
    </row>
    <row r="4">
      <c r="A4" s="4" t="inlineStr">
        <is>
          <t>Stock Awards Granted</t>
        </is>
      </c>
      <c r="B4" s="5" t="n">
        <v>26652</v>
      </c>
    </row>
    <row r="5">
      <c r="A5" s="4" t="inlineStr">
        <is>
          <t>Performance Based Restricted Stock Unit Adjustment [Member]</t>
        </is>
      </c>
    </row>
    <row r="6">
      <c r="A6" s="4" t="inlineStr">
        <is>
          <t>Stock Awards Granted</t>
        </is>
      </c>
      <c r="C6" s="5" t="n">
        <v>2562</v>
      </c>
      <c r="D6" s="5" t="n">
        <v>3029</v>
      </c>
      <c r="E6" s="5" t="n">
        <v>1172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Valuation allowance</t>
        </is>
      </c>
      <c r="B4" s="6" t="n">
        <v>3000</v>
      </c>
      <c r="D4" s="6" t="n">
        <v>3000</v>
      </c>
    </row>
    <row r="5">
      <c r="A5" s="4" t="inlineStr">
        <is>
          <t>Income tax expense (benefit)</t>
        </is>
      </c>
      <c r="B5" s="6" t="n">
        <v>16249</v>
      </c>
      <c r="C5" s="6" t="n">
        <v>12030</v>
      </c>
      <c r="D5" s="6" t="n">
        <v>29504</v>
      </c>
      <c r="E5" s="6" t="n">
        <v>19730</v>
      </c>
    </row>
    <row r="6">
      <c r="A6" s="4" t="inlineStr">
        <is>
          <t>Effective tax rate</t>
        </is>
      </c>
      <c r="D6" s="4" t="inlineStr">
        <is>
          <t>24.80%</t>
        </is>
      </c>
      <c r="E6" s="4" t="inlineStr">
        <is>
          <t>22.70%</t>
        </is>
      </c>
    </row>
    <row r="7">
      <c r="A7" s="4" t="inlineStr">
        <is>
          <t>Increase in effective tax rate due to decrease in domestic production activities deduction</t>
        </is>
      </c>
      <c r="D7" s="4" t="inlineStr">
        <is>
          <t>2.10%</t>
        </is>
      </c>
    </row>
    <row r="8">
      <c r="A8" s="4" t="inlineStr">
        <is>
          <t>Excess tax benefits from stock based awards</t>
        </is>
      </c>
      <c r="D8" s="6" t="n">
        <v>1100</v>
      </c>
      <c r="E8" s="6" t="n">
        <v>2600</v>
      </c>
    </row>
    <row r="9">
      <c r="A9" s="4" t="inlineStr">
        <is>
          <t>Earliest Tax Year [Member] | Federal Tax Jurisdiction [Member]</t>
        </is>
      </c>
    </row>
    <row r="10">
      <c r="A10" s="3" t="inlineStr">
        <is>
          <t>Income Tax Contingency [Line Items]</t>
        </is>
      </c>
    </row>
    <row r="11">
      <c r="A11" s="4" t="inlineStr">
        <is>
          <t>Tax years subject to examination</t>
        </is>
      </c>
      <c r="D11" s="4" t="inlineStr">
        <is>
          <t>2016</t>
        </is>
      </c>
    </row>
    <row r="12">
      <c r="A12" s="4" t="inlineStr">
        <is>
          <t>Latest Tax Year [Member] | Federal Tax Jurisdiction [Member]</t>
        </is>
      </c>
    </row>
    <row r="13">
      <c r="A13" s="3" t="inlineStr">
        <is>
          <t>Income Tax Contingency [Line Items]</t>
        </is>
      </c>
    </row>
    <row r="14">
      <c r="A14" s="4" t="inlineStr">
        <is>
          <t>Tax years subject to examination</t>
        </is>
      </c>
      <c r="D14" s="4" t="inlineStr">
        <is>
          <t>2019</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Information [Line Items]</t>
        </is>
      </c>
    </row>
    <row r="4">
      <c r="A4" s="4" t="inlineStr">
        <is>
          <t>Number of reportable segment</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Details of Segment Information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Net sales</t>
        </is>
      </c>
      <c r="B4" s="6" t="n">
        <v>220648</v>
      </c>
      <c r="D4" s="6" t="n">
        <v>206453</v>
      </c>
      <c r="F4" s="6" t="n">
        <v>421043</v>
      </c>
      <c r="G4" s="6" t="n">
        <v>386024</v>
      </c>
    </row>
    <row r="5">
      <c r="A5" s="4" t="inlineStr">
        <is>
          <t>Net income</t>
        </is>
      </c>
      <c r="B5" s="5" t="n">
        <v>47218</v>
      </c>
      <c r="C5" s="6" t="n">
        <v>42402</v>
      </c>
      <c r="D5" s="5" t="n">
        <v>35710</v>
      </c>
      <c r="E5" s="6" t="n">
        <v>31555</v>
      </c>
      <c r="F5" s="5" t="n">
        <v>89620</v>
      </c>
      <c r="G5" s="5" t="n">
        <v>67265</v>
      </c>
    </row>
    <row r="6">
      <c r="A6" s="4" t="inlineStr">
        <is>
          <t>Depreciation and amortization</t>
        </is>
      </c>
      <c r="F6" s="5" t="n">
        <v>7915</v>
      </c>
      <c r="G6" s="5" t="n">
        <v>6792</v>
      </c>
    </row>
    <row r="7">
      <c r="A7" s="4" t="inlineStr">
        <is>
          <t>Income tax expense</t>
        </is>
      </c>
      <c r="B7" s="5" t="n">
        <v>16249</v>
      </c>
      <c r="D7" s="5" t="n">
        <v>12030</v>
      </c>
      <c r="F7" s="5" t="n">
        <v>29504</v>
      </c>
      <c r="G7" s="5" t="n">
        <v>19730</v>
      </c>
    </row>
    <row r="8">
      <c r="A8" s="4" t="inlineStr">
        <is>
          <t>Total Assets</t>
        </is>
      </c>
      <c r="B8" s="5" t="n">
        <v>670990</v>
      </c>
      <c r="F8" s="5" t="n">
        <v>670990</v>
      </c>
      <c r="H8" s="6" t="n">
        <v>592239</v>
      </c>
    </row>
    <row r="9">
      <c r="A9" s="4" t="inlineStr">
        <is>
          <t>Residential [Member]</t>
        </is>
      </c>
    </row>
    <row r="10">
      <c r="A10" s="3" t="inlineStr">
        <is>
          <t>Segment Reporting Information [Line Items]</t>
        </is>
      </c>
    </row>
    <row r="11">
      <c r="A11" s="4" t="inlineStr">
        <is>
          <t>Net sales</t>
        </is>
      </c>
      <c r="B11" s="5" t="n">
        <v>208777</v>
      </c>
      <c r="D11" s="5" t="n">
        <v>193468</v>
      </c>
      <c r="F11" s="5" t="n">
        <v>395751</v>
      </c>
      <c r="G11" s="5" t="n">
        <v>358947</v>
      </c>
    </row>
    <row r="12">
      <c r="A12" s="4" t="inlineStr">
        <is>
          <t>Commercial [Member]</t>
        </is>
      </c>
    </row>
    <row r="13">
      <c r="A13" s="3" t="inlineStr">
        <is>
          <t>Segment Reporting Information [Line Items]</t>
        </is>
      </c>
    </row>
    <row r="14">
      <c r="A14" s="4" t="inlineStr">
        <is>
          <t>Net sales</t>
        </is>
      </c>
      <c r="B14" s="5" t="n">
        <v>11771</v>
      </c>
      <c r="D14" s="5" t="n">
        <v>12985</v>
      </c>
      <c r="F14" s="5" t="n">
        <v>25292</v>
      </c>
      <c r="G14" s="5" t="n">
        <v>27077</v>
      </c>
    </row>
    <row r="15">
      <c r="A15" s="4" t="inlineStr">
        <is>
          <t>Operating Segments [Member]</t>
        </is>
      </c>
    </row>
    <row r="16">
      <c r="A16" s="3" t="inlineStr">
        <is>
          <t>Segment Reporting Information [Line Items]</t>
        </is>
      </c>
    </row>
    <row r="17">
      <c r="A17" s="4" t="inlineStr">
        <is>
          <t>Net sales</t>
        </is>
      </c>
      <c r="B17" s="5" t="n">
        <v>220648</v>
      </c>
      <c r="D17" s="5" t="n">
        <v>206453</v>
      </c>
      <c r="F17" s="5" t="n">
        <v>421043</v>
      </c>
      <c r="G17" s="5" t="n">
        <v>386024</v>
      </c>
    </row>
    <row r="18">
      <c r="A18" s="4" t="inlineStr">
        <is>
          <t>Net income</t>
        </is>
      </c>
      <c r="B18" s="5" t="n">
        <v>47218</v>
      </c>
      <c r="D18" s="5" t="n">
        <v>35710</v>
      </c>
      <c r="F18" s="5" t="n">
        <v>89620</v>
      </c>
      <c r="G18" s="5" t="n">
        <v>67265</v>
      </c>
    </row>
    <row r="19">
      <c r="A19" s="4" t="inlineStr">
        <is>
          <t>EBITDA</t>
        </is>
      </c>
      <c r="B19" s="5" t="n">
        <v>67459</v>
      </c>
      <c r="D19" s="5" t="n">
        <v>51138</v>
      </c>
      <c r="F19" s="5" t="n">
        <v>126446</v>
      </c>
      <c r="G19" s="5" t="n">
        <v>93731</v>
      </c>
    </row>
    <row r="20">
      <c r="A20" s="4" t="inlineStr">
        <is>
          <t>Depreciation and amortization</t>
        </is>
      </c>
      <c r="B20" s="5" t="n">
        <v>4063</v>
      </c>
      <c r="D20" s="5" t="n">
        <v>3399</v>
      </c>
      <c r="F20" s="5" t="n">
        <v>7915</v>
      </c>
      <c r="G20" s="5" t="n">
        <v>6793</v>
      </c>
    </row>
    <row r="21">
      <c r="A21" s="4" t="inlineStr">
        <is>
          <t>Income tax expense</t>
        </is>
      </c>
      <c r="B21" s="5" t="n">
        <v>16249</v>
      </c>
      <c r="D21" s="5" t="n">
        <v>12030</v>
      </c>
      <c r="F21" s="5" t="n">
        <v>29504</v>
      </c>
      <c r="G21" s="5" t="n">
        <v>19730</v>
      </c>
    </row>
    <row r="22">
      <c r="A22" s="4" t="inlineStr">
        <is>
          <t>Capital expenditures</t>
        </is>
      </c>
      <c r="B22" s="5" t="n">
        <v>39880</v>
      </c>
      <c r="D22" s="5" t="n">
        <v>10414</v>
      </c>
      <c r="F22" s="5" t="n">
        <v>62613</v>
      </c>
      <c r="G22" s="5" t="n">
        <v>19061</v>
      </c>
    </row>
    <row r="23">
      <c r="A23" s="4" t="inlineStr">
        <is>
          <t>Total Assets</t>
        </is>
      </c>
      <c r="B23" s="5" t="n">
        <v>670990</v>
      </c>
      <c r="D23" s="5" t="n">
        <v>536198</v>
      </c>
      <c r="F23" s="5" t="n">
        <v>670990</v>
      </c>
      <c r="G23" s="5" t="n">
        <v>536198</v>
      </c>
    </row>
    <row r="24">
      <c r="A24" s="4" t="inlineStr">
        <is>
          <t>Operating Segments [Member] | Residential [Member]</t>
        </is>
      </c>
    </row>
    <row r="25">
      <c r="A25" s="3" t="inlineStr">
        <is>
          <t>Segment Reporting Information [Line Items]</t>
        </is>
      </c>
    </row>
    <row r="26">
      <c r="A26" s="4" t="inlineStr">
        <is>
          <t>Net sales</t>
        </is>
      </c>
      <c r="B26" s="5" t="n">
        <v>208877</v>
      </c>
      <c r="D26" s="5" t="n">
        <v>193468</v>
      </c>
      <c r="F26" s="5" t="n">
        <v>395751</v>
      </c>
      <c r="G26" s="5" t="n">
        <v>358947</v>
      </c>
    </row>
    <row r="27">
      <c r="A27" s="4" t="inlineStr">
        <is>
          <t>Net income</t>
        </is>
      </c>
      <c r="B27" s="5" t="n">
        <v>45912</v>
      </c>
      <c r="D27" s="5" t="n">
        <v>35223</v>
      </c>
      <c r="F27" s="5" t="n">
        <v>86932</v>
      </c>
      <c r="G27" s="5" t="n">
        <v>66478</v>
      </c>
    </row>
    <row r="28">
      <c r="A28" s="4" t="inlineStr">
        <is>
          <t>EBITDA</t>
        </is>
      </c>
      <c r="B28" s="5" t="n">
        <v>65495</v>
      </c>
      <c r="D28" s="5" t="n">
        <v>50353</v>
      </c>
      <c r="F28" s="5" t="n">
        <v>122445</v>
      </c>
      <c r="G28" s="5" t="n">
        <v>92419</v>
      </c>
    </row>
    <row r="29">
      <c r="A29" s="4" t="inlineStr">
        <is>
          <t>Depreciation and amortization</t>
        </is>
      </c>
      <c r="B29" s="5" t="n">
        <v>3865</v>
      </c>
      <c r="D29" s="5" t="n">
        <v>3258</v>
      </c>
      <c r="F29" s="5" t="n">
        <v>7529</v>
      </c>
      <c r="G29" s="5" t="n">
        <v>6525</v>
      </c>
    </row>
    <row r="30">
      <c r="A30" s="4" t="inlineStr">
        <is>
          <t>Income tax expense</t>
        </is>
      </c>
      <c r="B30" s="5" t="n">
        <v>15789</v>
      </c>
      <c r="D30" s="5" t="n">
        <v>11866</v>
      </c>
      <c r="F30" s="5" t="n">
        <v>28577</v>
      </c>
      <c r="G30" s="5" t="n">
        <v>19466</v>
      </c>
    </row>
    <row r="31">
      <c r="A31" s="4" t="inlineStr">
        <is>
          <t>Capital expenditures</t>
        </is>
      </c>
      <c r="B31" s="5" t="n">
        <v>39610</v>
      </c>
      <c r="D31" s="5" t="n">
        <v>10124</v>
      </c>
      <c r="F31" s="5" t="n">
        <v>62026</v>
      </c>
      <c r="G31" s="5" t="n">
        <v>17818</v>
      </c>
    </row>
    <row r="32">
      <c r="A32" s="4" t="inlineStr">
        <is>
          <t>Total Assets</t>
        </is>
      </c>
      <c r="B32" s="5" t="n">
        <v>577684</v>
      </c>
      <c r="D32" s="5" t="n">
        <v>447725</v>
      </c>
      <c r="F32" s="5" t="n">
        <v>577684</v>
      </c>
      <c r="G32" s="5" t="n">
        <v>447725</v>
      </c>
    </row>
    <row r="33">
      <c r="A33" s="4" t="inlineStr">
        <is>
          <t>Operating Segments [Member] | Commercial [Member]</t>
        </is>
      </c>
    </row>
    <row r="34">
      <c r="A34" s="3" t="inlineStr">
        <is>
          <t>Segment Reporting Information [Line Items]</t>
        </is>
      </c>
    </row>
    <row r="35">
      <c r="A35" s="4" t="inlineStr">
        <is>
          <t>Net sales</t>
        </is>
      </c>
      <c r="B35" s="5" t="n">
        <v>11771</v>
      </c>
      <c r="D35" s="5" t="n">
        <v>12985</v>
      </c>
      <c r="F35" s="5" t="n">
        <v>25292</v>
      </c>
      <c r="G35" s="5" t="n">
        <v>27077</v>
      </c>
    </row>
    <row r="36">
      <c r="A36" s="4" t="inlineStr">
        <is>
          <t>Net income</t>
        </is>
      </c>
      <c r="B36" s="5" t="n">
        <v>1306</v>
      </c>
      <c r="D36" s="5" t="n">
        <v>487</v>
      </c>
      <c r="F36" s="5" t="n">
        <v>2688</v>
      </c>
      <c r="G36" s="5" t="n">
        <v>787</v>
      </c>
    </row>
    <row r="37">
      <c r="A37" s="4" t="inlineStr">
        <is>
          <t>EBITDA</t>
        </is>
      </c>
      <c r="B37" s="5" t="n">
        <v>1964</v>
      </c>
      <c r="D37" s="5" t="n">
        <v>785</v>
      </c>
      <c r="F37" s="5" t="n">
        <v>4001</v>
      </c>
      <c r="G37" s="5" t="n">
        <v>1312</v>
      </c>
    </row>
    <row r="38">
      <c r="A38" s="4" t="inlineStr">
        <is>
          <t>Depreciation and amortization</t>
        </is>
      </c>
      <c r="B38" s="5" t="n">
        <v>198</v>
      </c>
      <c r="D38" s="5" t="n">
        <v>141</v>
      </c>
      <c r="F38" s="5" t="n">
        <v>386</v>
      </c>
      <c r="G38" s="5" t="n">
        <v>268</v>
      </c>
    </row>
    <row r="39">
      <c r="A39" s="4" t="inlineStr">
        <is>
          <t>Income tax expense</t>
        </is>
      </c>
      <c r="B39" s="5" t="n">
        <v>460</v>
      </c>
      <c r="D39" s="5" t="n">
        <v>164</v>
      </c>
      <c r="F39" s="5" t="n">
        <v>927</v>
      </c>
      <c r="G39" s="5" t="n">
        <v>264</v>
      </c>
    </row>
    <row r="40">
      <c r="A40" s="4" t="inlineStr">
        <is>
          <t>Capital expenditures</t>
        </is>
      </c>
      <c r="B40" s="5" t="n">
        <v>270</v>
      </c>
      <c r="D40" s="5" t="n">
        <v>290</v>
      </c>
      <c r="F40" s="5" t="n">
        <v>587</v>
      </c>
      <c r="G40" s="5" t="n">
        <v>1243</v>
      </c>
    </row>
    <row r="41">
      <c r="A41" s="4" t="inlineStr">
        <is>
          <t>Total Assets</t>
        </is>
      </c>
      <c r="B41" s="6" t="n">
        <v>93306</v>
      </c>
      <c r="D41" s="6" t="n">
        <v>88473</v>
      </c>
      <c r="F41" s="6" t="n">
        <v>93306</v>
      </c>
      <c r="G41" s="6" t="n">
        <v>8847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89620</v>
      </c>
      <c r="C4" s="6" t="n">
        <v>67265</v>
      </c>
    </row>
    <row r="5">
      <c r="A5" s="3" t="inlineStr">
        <is>
          <t>Adjustments to reconcile net income to net cash (used in) provided by operating activities:</t>
        </is>
      </c>
    </row>
    <row r="6">
      <c r="A6" s="4" t="inlineStr">
        <is>
          <t>Depreciation and amortization</t>
        </is>
      </c>
      <c r="B6" s="5" t="n">
        <v>7915</v>
      </c>
      <c r="C6" s="5" t="n">
        <v>6792</v>
      </c>
    </row>
    <row r="7">
      <c r="A7" s="4" t="inlineStr">
        <is>
          <t>Stock-based compensation</t>
        </is>
      </c>
      <c r="B7" s="5" t="n">
        <v>4303</v>
      </c>
      <c r="C7" s="5" t="n">
        <v>4918</v>
      </c>
    </row>
    <row r="8">
      <c r="A8" s="4" t="inlineStr">
        <is>
          <t>(Gain) loss on disposal of property, plant and equipment</t>
        </is>
      </c>
      <c r="B8" s="5" t="n">
        <v>-134</v>
      </c>
      <c r="C8" s="5" t="n">
        <v>10</v>
      </c>
    </row>
    <row r="9">
      <c r="A9" s="4" t="inlineStr">
        <is>
          <t>Other non-cash adjustments</t>
        </is>
      </c>
      <c r="B9" s="5" t="n">
        <v>-233</v>
      </c>
      <c r="C9" s="5" t="n">
        <v>-308</v>
      </c>
    </row>
    <row r="10">
      <c r="A10" s="3" t="inlineStr">
        <is>
          <t>Changes in operating assets and liabilities:</t>
        </is>
      </c>
    </row>
    <row r="11">
      <c r="A11" s="4" t="inlineStr">
        <is>
          <t>Accounts receivable</t>
        </is>
      </c>
      <c r="B11" s="5" t="n">
        <v>-171220</v>
      </c>
      <c r="C11" s="5" t="n">
        <v>-26746</v>
      </c>
    </row>
    <row r="12">
      <c r="A12" s="4" t="inlineStr">
        <is>
          <t>Inventories</t>
        </is>
      </c>
      <c r="B12" s="5" t="n">
        <v>6457</v>
      </c>
      <c r="C12" s="5" t="n">
        <v>14882</v>
      </c>
    </row>
    <row r="13">
      <c r="A13" s="4" t="inlineStr">
        <is>
          <t>Prepaid expenses and other assets</t>
        </is>
      </c>
      <c r="B13" s="5" t="n">
        <v>-2335</v>
      </c>
      <c r="C13" s="5" t="n">
        <v>210</v>
      </c>
    </row>
    <row r="14">
      <c r="A14" s="4" t="inlineStr">
        <is>
          <t>Accounts payable</t>
        </is>
      </c>
      <c r="B14" s="5" t="n">
        <v>12195</v>
      </c>
      <c r="C14" s="5" t="n">
        <v>-3777</v>
      </c>
    </row>
    <row r="15">
      <c r="A15" s="4" t="inlineStr">
        <is>
          <t>Accrued expenses and other liabilities</t>
        </is>
      </c>
      <c r="B15" s="5" t="n">
        <v>-591</v>
      </c>
      <c r="C15" s="5" t="n">
        <v>-16548</v>
      </c>
    </row>
    <row r="16">
      <c r="A16" s="4" t="inlineStr">
        <is>
          <t>Income taxes receivable/payable</t>
        </is>
      </c>
      <c r="B16" s="5" t="n">
        <v>21691</v>
      </c>
      <c r="C16" s="5" t="n">
        <v>-3640</v>
      </c>
    </row>
    <row r="17">
      <c r="A17" s="4" t="inlineStr">
        <is>
          <t>Net cash (used in) provided by operating activities</t>
        </is>
      </c>
      <c r="B17" s="5" t="n">
        <v>-32332</v>
      </c>
      <c r="C17" s="5" t="n">
        <v>43058</v>
      </c>
    </row>
    <row r="18">
      <c r="A18" s="3" t="inlineStr">
        <is>
          <t>Investing Activities</t>
        </is>
      </c>
    </row>
    <row r="19">
      <c r="A19" s="4" t="inlineStr">
        <is>
          <t>Expenditures for property, plant and equipment</t>
        </is>
      </c>
      <c r="B19" s="5" t="n">
        <v>-62613</v>
      </c>
      <c r="C19" s="5" t="n">
        <v>-19061</v>
      </c>
    </row>
    <row r="20">
      <c r="A20" s="4" t="inlineStr">
        <is>
          <t>Proceeds from sales of property, plant and equipment</t>
        </is>
      </c>
      <c r="B20" s="5" t="n">
        <v>2146</v>
      </c>
    </row>
    <row r="21">
      <c r="A21" s="4" t="inlineStr">
        <is>
          <t>Net cash used in investing activities</t>
        </is>
      </c>
      <c r="B21" s="5" t="n">
        <v>-60467</v>
      </c>
      <c r="C21" s="5" t="n">
        <v>-19061</v>
      </c>
    </row>
    <row r="22">
      <c r="A22" s="3" t="inlineStr">
        <is>
          <t>Financing Activities</t>
        </is>
      </c>
    </row>
    <row r="23">
      <c r="A23" s="4" t="inlineStr">
        <is>
          <t>Borrowings under line of credit</t>
        </is>
      </c>
      <c r="B23" s="5" t="n">
        <v>173000</v>
      </c>
      <c r="C23" s="5" t="n">
        <v>89500</v>
      </c>
    </row>
    <row r="24">
      <c r="A24" s="4" t="inlineStr">
        <is>
          <t>Principal payments under line of credit</t>
        </is>
      </c>
      <c r="B24" s="5" t="n">
        <v>-173000</v>
      </c>
      <c r="C24" s="5" t="n">
        <v>-89500</v>
      </c>
    </row>
    <row r="25">
      <c r="A25" s="4" t="inlineStr">
        <is>
          <t>Repurchases of common stock</t>
        </is>
      </c>
      <c r="B25" s="5" t="n">
        <v>-44124</v>
      </c>
      <c r="C25" s="5" t="n">
        <v>-24172</v>
      </c>
    </row>
    <row r="26">
      <c r="A26" s="4" t="inlineStr">
        <is>
          <t>Proceeds from employee stock purchase and option plans</t>
        </is>
      </c>
      <c r="B26" s="5" t="n">
        <v>688</v>
      </c>
      <c r="C26" s="5" t="n">
        <v>560</v>
      </c>
    </row>
    <row r="27">
      <c r="A27" s="4" t="inlineStr">
        <is>
          <t>Financing costs</t>
        </is>
      </c>
      <c r="B27" s="5" t="n">
        <v>-361</v>
      </c>
    </row>
    <row r="28">
      <c r="A28" s="4" t="inlineStr">
        <is>
          <t>Net cash used in financing activities</t>
        </is>
      </c>
      <c r="B28" s="5" t="n">
        <v>-43797</v>
      </c>
      <c r="C28" s="5" t="n">
        <v>-23612</v>
      </c>
    </row>
    <row r="29">
      <c r="A29" s="4" t="inlineStr">
        <is>
          <t>Net (decrease) increase in cash and cash equivalents</t>
        </is>
      </c>
      <c r="B29" s="5" t="n">
        <v>-136596</v>
      </c>
      <c r="C29" s="5" t="n">
        <v>385</v>
      </c>
    </row>
    <row r="30">
      <c r="A30" s="4" t="inlineStr">
        <is>
          <t>Cash and cash equivalents, beginning of period</t>
        </is>
      </c>
      <c r="B30" s="5" t="n">
        <v>148833</v>
      </c>
      <c r="C30" s="5" t="n">
        <v>105699</v>
      </c>
    </row>
    <row r="31">
      <c r="A31" s="4" t="inlineStr">
        <is>
          <t>Cash and cash equivalents, end of period</t>
        </is>
      </c>
      <c r="B31" s="5" t="n">
        <v>12237</v>
      </c>
      <c r="C31" s="5" t="n">
        <v>106084</v>
      </c>
    </row>
    <row r="32">
      <c r="A32" s="3" t="inlineStr">
        <is>
          <t>Supplemental Disclosure:</t>
        </is>
      </c>
    </row>
    <row r="33">
      <c r="A33" s="4" t="inlineStr">
        <is>
          <t>Cash paid for interest</t>
        </is>
      </c>
      <c r="B33" s="5" t="n">
        <v>143</v>
      </c>
      <c r="C33" s="5" t="n">
        <v>321</v>
      </c>
    </row>
    <row r="34">
      <c r="A34" s="4" t="inlineStr">
        <is>
          <t>Cash paid for income taxes, net</t>
        </is>
      </c>
      <c r="B34" s="6" t="n">
        <v>7813</v>
      </c>
      <c r="C34" s="6" t="n">
        <v>23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Reconciliation of Net Income to EBITDA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Net income</t>
        </is>
      </c>
      <c r="B4" s="6" t="n">
        <v>47218</v>
      </c>
      <c r="C4" s="6" t="n">
        <v>42402</v>
      </c>
      <c r="D4" s="6" t="n">
        <v>35710</v>
      </c>
      <c r="E4" s="6" t="n">
        <v>31555</v>
      </c>
      <c r="F4" s="6" t="n">
        <v>89620</v>
      </c>
      <c r="G4" s="6" t="n">
        <v>67265</v>
      </c>
    </row>
    <row r="5">
      <c r="A5" s="4" t="inlineStr">
        <is>
          <t>Interest (income) expense, net</t>
        </is>
      </c>
      <c r="B5" s="5" t="n">
        <v>-71</v>
      </c>
      <c r="D5" s="5" t="n">
        <v>-1</v>
      </c>
      <c r="F5" s="5" t="n">
        <v>-593</v>
      </c>
      <c r="G5" s="5" t="n">
        <v>-57</v>
      </c>
    </row>
    <row r="6">
      <c r="A6" s="4" t="inlineStr">
        <is>
          <t>Income tax expense</t>
        </is>
      </c>
      <c r="B6" s="5" t="n">
        <v>16249</v>
      </c>
      <c r="D6" s="5" t="n">
        <v>12030</v>
      </c>
      <c r="F6" s="5" t="n">
        <v>29504</v>
      </c>
      <c r="G6" s="5" t="n">
        <v>19730</v>
      </c>
    </row>
    <row r="7">
      <c r="A7" s="4" t="inlineStr">
        <is>
          <t>Depreciation and Amortization</t>
        </is>
      </c>
      <c r="F7" s="5" t="n">
        <v>7915</v>
      </c>
      <c r="G7" s="5" t="n">
        <v>6792</v>
      </c>
    </row>
    <row r="8">
      <c r="A8" s="4" t="inlineStr">
        <is>
          <t>Operating Segments [Member]</t>
        </is>
      </c>
    </row>
    <row r="9">
      <c r="A9" s="3" t="inlineStr">
        <is>
          <t>Segment Reporting Information [Line Items]</t>
        </is>
      </c>
    </row>
    <row r="10">
      <c r="A10" s="4" t="inlineStr">
        <is>
          <t>Net income</t>
        </is>
      </c>
      <c r="B10" s="5" t="n">
        <v>47218</v>
      </c>
      <c r="D10" s="5" t="n">
        <v>35710</v>
      </c>
      <c r="F10" s="5" t="n">
        <v>89620</v>
      </c>
      <c r="G10" s="5" t="n">
        <v>67265</v>
      </c>
    </row>
    <row r="11">
      <c r="A11" s="4" t="inlineStr">
        <is>
          <t>Interest (income) expense, net</t>
        </is>
      </c>
      <c r="B11" s="5" t="n">
        <v>-71</v>
      </c>
      <c r="D11" s="5" t="n">
        <v>-1</v>
      </c>
      <c r="F11" s="5" t="n">
        <v>-593</v>
      </c>
      <c r="G11" s="5" t="n">
        <v>-57</v>
      </c>
    </row>
    <row r="12">
      <c r="A12" s="4" t="inlineStr">
        <is>
          <t>Income tax expense</t>
        </is>
      </c>
      <c r="B12" s="5" t="n">
        <v>16249</v>
      </c>
      <c r="D12" s="5" t="n">
        <v>12030</v>
      </c>
      <c r="F12" s="5" t="n">
        <v>29504</v>
      </c>
      <c r="G12" s="5" t="n">
        <v>19730</v>
      </c>
    </row>
    <row r="13">
      <c r="A13" s="4" t="inlineStr">
        <is>
          <t>Depreciation and Amortization</t>
        </is>
      </c>
      <c r="B13" s="5" t="n">
        <v>4063</v>
      </c>
      <c r="D13" s="5" t="n">
        <v>3399</v>
      </c>
      <c r="F13" s="5" t="n">
        <v>7915</v>
      </c>
      <c r="G13" s="5" t="n">
        <v>6793</v>
      </c>
    </row>
    <row r="14">
      <c r="A14" s="4" t="inlineStr">
        <is>
          <t>EBITDA</t>
        </is>
      </c>
      <c r="B14" s="5" t="n">
        <v>67459</v>
      </c>
      <c r="D14" s="5" t="n">
        <v>51138</v>
      </c>
      <c r="F14" s="5" t="n">
        <v>126446</v>
      </c>
      <c r="G14" s="5" t="n">
        <v>93731</v>
      </c>
    </row>
    <row r="15">
      <c r="A15" s="4" t="inlineStr">
        <is>
          <t>Operating Segments [Member] | Residential [Member]</t>
        </is>
      </c>
    </row>
    <row r="16">
      <c r="A16" s="3" t="inlineStr">
        <is>
          <t>Segment Reporting Information [Line Items]</t>
        </is>
      </c>
    </row>
    <row r="17">
      <c r="A17" s="4" t="inlineStr">
        <is>
          <t>Net income</t>
        </is>
      </c>
      <c r="B17" s="5" t="n">
        <v>45912</v>
      </c>
      <c r="D17" s="5" t="n">
        <v>35223</v>
      </c>
      <c r="F17" s="5" t="n">
        <v>86932</v>
      </c>
      <c r="G17" s="5" t="n">
        <v>66478</v>
      </c>
    </row>
    <row r="18">
      <c r="A18" s="4" t="inlineStr">
        <is>
          <t>Interest (income) expense, net</t>
        </is>
      </c>
      <c r="B18" s="5" t="n">
        <v>-71</v>
      </c>
      <c r="D18" s="5" t="n">
        <v>6</v>
      </c>
      <c r="F18" s="5" t="n">
        <v>-593</v>
      </c>
      <c r="G18" s="5" t="n">
        <v>-50</v>
      </c>
    </row>
    <row r="19">
      <c r="A19" s="4" t="inlineStr">
        <is>
          <t>Income tax expense</t>
        </is>
      </c>
      <c r="B19" s="5" t="n">
        <v>15789</v>
      </c>
      <c r="D19" s="5" t="n">
        <v>11866</v>
      </c>
      <c r="F19" s="5" t="n">
        <v>28577</v>
      </c>
      <c r="G19" s="5" t="n">
        <v>19466</v>
      </c>
    </row>
    <row r="20">
      <c r="A20" s="4" t="inlineStr">
        <is>
          <t>Depreciation and Amortization</t>
        </is>
      </c>
      <c r="B20" s="5" t="n">
        <v>3865</v>
      </c>
      <c r="D20" s="5" t="n">
        <v>3258</v>
      </c>
      <c r="F20" s="5" t="n">
        <v>7529</v>
      </c>
      <c r="G20" s="5" t="n">
        <v>6525</v>
      </c>
    </row>
    <row r="21">
      <c r="A21" s="4" t="inlineStr">
        <is>
          <t>EBITDA</t>
        </is>
      </c>
      <c r="B21" s="5" t="n">
        <v>65495</v>
      </c>
      <c r="D21" s="5" t="n">
        <v>50353</v>
      </c>
      <c r="F21" s="5" t="n">
        <v>122445</v>
      </c>
      <c r="G21" s="5" t="n">
        <v>92419</v>
      </c>
    </row>
    <row r="22">
      <c r="A22" s="4" t="inlineStr">
        <is>
          <t>Operating Segments [Member] | Commercial [Member]</t>
        </is>
      </c>
    </row>
    <row r="23">
      <c r="A23" s="3" t="inlineStr">
        <is>
          <t>Segment Reporting Information [Line Items]</t>
        </is>
      </c>
    </row>
    <row r="24">
      <c r="A24" s="4" t="inlineStr">
        <is>
          <t>Net income</t>
        </is>
      </c>
      <c r="B24" s="5" t="n">
        <v>1306</v>
      </c>
      <c r="D24" s="5" t="n">
        <v>487</v>
      </c>
      <c r="F24" s="5" t="n">
        <v>2688</v>
      </c>
      <c r="G24" s="5" t="n">
        <v>787</v>
      </c>
    </row>
    <row r="25">
      <c r="A25" s="4" t="inlineStr">
        <is>
          <t>Interest (income) expense, net</t>
        </is>
      </c>
      <c r="D25" s="5" t="n">
        <v>-7</v>
      </c>
      <c r="G25" s="5" t="n">
        <v>-7</v>
      </c>
    </row>
    <row r="26">
      <c r="A26" s="4" t="inlineStr">
        <is>
          <t>Income tax expense</t>
        </is>
      </c>
      <c r="B26" s="5" t="n">
        <v>460</v>
      </c>
      <c r="D26" s="5" t="n">
        <v>164</v>
      </c>
      <c r="F26" s="5" t="n">
        <v>927</v>
      </c>
      <c r="G26" s="5" t="n">
        <v>264</v>
      </c>
    </row>
    <row r="27">
      <c r="A27" s="4" t="inlineStr">
        <is>
          <t>Depreciation and Amortization</t>
        </is>
      </c>
      <c r="B27" s="5" t="n">
        <v>198</v>
      </c>
      <c r="D27" s="5" t="n">
        <v>141</v>
      </c>
      <c r="F27" s="5" t="n">
        <v>386</v>
      </c>
      <c r="G27" s="5" t="n">
        <v>268</v>
      </c>
    </row>
    <row r="28">
      <c r="A28" s="4" t="inlineStr">
        <is>
          <t>EBITDA</t>
        </is>
      </c>
      <c r="B28" s="6" t="n">
        <v>1964</v>
      </c>
      <c r="D28" s="6" t="n">
        <v>785</v>
      </c>
      <c r="F28" s="6" t="n">
        <v>4001</v>
      </c>
      <c r="G28" s="6" t="n">
        <v>131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6 Months Ended</t>
        </is>
      </c>
    </row>
    <row r="2">
      <c r="B2" s="2" t="inlineStr">
        <is>
          <t>Jun. 30, 2020USD ($)</t>
        </is>
      </c>
    </row>
    <row r="3">
      <c r="A3" s="3" t="inlineStr">
        <is>
          <t>Schedule Of Commitments And Contingencies [Line Items]</t>
        </is>
      </c>
    </row>
    <row r="4">
      <c r="A4" s="4" t="inlineStr">
        <is>
          <t>Change in warranty reserve for disclosure purposes only</t>
        </is>
      </c>
      <c r="B4" s="8" t="n">
        <v>1.7</v>
      </c>
    </row>
    <row r="5">
      <c r="A5" s="4" t="inlineStr">
        <is>
          <t>Minimum [Member]</t>
        </is>
      </c>
    </row>
    <row r="6">
      <c r="A6" s="3" t="inlineStr">
        <is>
          <t>Schedule Of Commitments And Contingencies [Line Items]</t>
        </is>
      </c>
    </row>
    <row r="7">
      <c r="A7" s="4" t="inlineStr">
        <is>
          <t>Warranty period</t>
        </is>
      </c>
      <c r="B7" s="4" t="inlineStr">
        <is>
          <t>10 years</t>
        </is>
      </c>
    </row>
    <row r="8">
      <c r="A8" s="4" t="inlineStr">
        <is>
          <t>Maximum [Member]</t>
        </is>
      </c>
    </row>
    <row r="9">
      <c r="A9" s="3" t="inlineStr">
        <is>
          <t>Schedule Of Commitments And Contingencies [Line Items]</t>
        </is>
      </c>
    </row>
    <row r="10">
      <c r="A10" s="4" t="inlineStr">
        <is>
          <t>Warranty period</t>
        </is>
      </c>
      <c r="B10" s="4" t="inlineStr">
        <is>
          <t>25 years</t>
        </is>
      </c>
    </row>
    <row r="11">
      <c r="A11" s="4" t="inlineStr">
        <is>
          <t>Surface Flaking Warranty Reserve [Member]</t>
        </is>
      </c>
    </row>
    <row r="12">
      <c r="A12" s="3" t="inlineStr">
        <is>
          <t>Schedule Of Commitments And Contingencies [Line Items]</t>
        </is>
      </c>
    </row>
    <row r="13">
      <c r="A13" s="4" t="inlineStr">
        <is>
          <t>Percentage change in warranty claims used as a threshold for disclosure</t>
        </is>
      </c>
      <c r="B13"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nciliation of Company's Residential Product Warranty Reserve (Detail) - Surface Flaking Warranty Reserve [Member] - USD ($) $ in Thousands</t>
        </is>
      </c>
      <c r="B1" s="2" t="inlineStr">
        <is>
          <t>6 Months Ended</t>
        </is>
      </c>
    </row>
    <row r="2">
      <c r="B2" s="2" t="inlineStr">
        <is>
          <t>Jun. 30, 2020</t>
        </is>
      </c>
      <c r="C2" s="2" t="inlineStr">
        <is>
          <t>Jun. 30, 2019</t>
        </is>
      </c>
    </row>
    <row r="3">
      <c r="A3" s="3" t="inlineStr">
        <is>
          <t>Product Warranty Liability [Line Items]</t>
        </is>
      </c>
    </row>
    <row r="4">
      <c r="A4" s="4" t="inlineStr">
        <is>
          <t>Beginning balance</t>
        </is>
      </c>
      <c r="B4" s="6" t="n">
        <v>25494</v>
      </c>
      <c r="C4" s="6" t="n">
        <v>30754</v>
      </c>
    </row>
    <row r="5">
      <c r="A5" s="4" t="inlineStr">
        <is>
          <t>Provisions and changes in estimates</t>
        </is>
      </c>
      <c r="B5" s="5" t="n">
        <v>946</v>
      </c>
      <c r="C5" s="5" t="n">
        <v>1312</v>
      </c>
    </row>
    <row r="6">
      <c r="A6" s="4" t="inlineStr">
        <is>
          <t>Settlements made during the period</t>
        </is>
      </c>
      <c r="B6" s="5" t="n">
        <v>-2311</v>
      </c>
      <c r="C6" s="5" t="n">
        <v>-2730</v>
      </c>
    </row>
    <row r="7">
      <c r="A7" s="4" t="inlineStr">
        <is>
          <t>Ending balance</t>
        </is>
      </c>
      <c r="B7" s="5" t="n">
        <v>24129</v>
      </c>
      <c r="C7" s="5" t="n">
        <v>29336</v>
      </c>
    </row>
    <row r="8">
      <c r="A8" s="4" t="inlineStr">
        <is>
          <t>Surface Flaking [Member]</t>
        </is>
      </c>
    </row>
    <row r="9">
      <c r="A9" s="3" t="inlineStr">
        <is>
          <t>Product Warranty Liability [Line Items]</t>
        </is>
      </c>
    </row>
    <row r="10">
      <c r="A10" s="4" t="inlineStr">
        <is>
          <t>Beginning balance</t>
        </is>
      </c>
      <c r="B10" s="5" t="n">
        <v>19024</v>
      </c>
      <c r="C10" s="5" t="n">
        <v>23951</v>
      </c>
    </row>
    <row r="11">
      <c r="A11" s="4" t="inlineStr">
        <is>
          <t>Settlements made during the period</t>
        </is>
      </c>
      <c r="B11" s="5" t="n">
        <v>-1700</v>
      </c>
      <c r="C11" s="5" t="n">
        <v>-2064</v>
      </c>
    </row>
    <row r="12">
      <c r="A12" s="4" t="inlineStr">
        <is>
          <t>Ending balance</t>
        </is>
      </c>
      <c r="B12" s="5" t="n">
        <v>17324</v>
      </c>
      <c r="C12" s="5" t="n">
        <v>21887</v>
      </c>
    </row>
    <row r="13">
      <c r="A13" s="4" t="inlineStr">
        <is>
          <t>Other Residential [Member]</t>
        </is>
      </c>
    </row>
    <row r="14">
      <c r="A14" s="3" t="inlineStr">
        <is>
          <t>Product Warranty Liability [Line Items]</t>
        </is>
      </c>
    </row>
    <row r="15">
      <c r="A15" s="4" t="inlineStr">
        <is>
          <t>Beginning balance</t>
        </is>
      </c>
      <c r="B15" s="5" t="n">
        <v>6470</v>
      </c>
      <c r="C15" s="5" t="n">
        <v>6803</v>
      </c>
    </row>
    <row r="16">
      <c r="A16" s="4" t="inlineStr">
        <is>
          <t>Provisions and changes in estimates</t>
        </is>
      </c>
      <c r="B16" s="5" t="n">
        <v>946</v>
      </c>
      <c r="C16" s="5" t="n">
        <v>1312</v>
      </c>
    </row>
    <row r="17">
      <c r="A17" s="4" t="inlineStr">
        <is>
          <t>Settlements made during the period</t>
        </is>
      </c>
      <c r="B17" s="5" t="n">
        <v>-611</v>
      </c>
      <c r="C17" s="5" t="n">
        <v>-666</v>
      </c>
    </row>
    <row r="18">
      <c r="A18" s="4" t="inlineStr">
        <is>
          <t>Ending balance</t>
        </is>
      </c>
      <c r="B18" s="6" t="n">
        <v>6805</v>
      </c>
      <c r="C18" s="6" t="n">
        <v>7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 xml:space="preserve">1. BUSINESS AND ORGANIZATION Trex Company, Inc. (Company) is the world’s largest manufacturer of high-performance, low-maintenance ® 542-63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for interim financial information and the instructions to Form 10-Q S-X The unaudited consolidated results of operations for the three and six months COVID-19 COVID-19 These unaudited condensed consolidated financial statements should be read in conjunction with the audited consolidated financial statements as of December 31, 2019 and 2018 and for each of the three years in the period ended December 31, 2019 included in the Annual Report of Trex Company, Inc.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Accounting Changes and Error Corrections [Abstract]</t>
        </is>
      </c>
    </row>
    <row r="4">
      <c r="A4" s="4" t="inlineStr">
        <is>
          <t>Recently Adopted Accounting Standards</t>
        </is>
      </c>
      <c r="B4" s="4" t="inlineStr">
        <is>
          <t>3. RECENTLY ADOPTED ACCOUNTING STANDARDS In August 2018, the Financial Accounting Standards Board (FASB) issued Accounting Standards Update (ASU) No. 2018-15, Intangibles – Goodwill and Other – Internal-Use 350-40): internal-use In January 2017, the FASB issued ASU No. 2017-04, Intangibles—Goodwill and Other (Topic 350), Simplifying the Test for Goodwill Impairment In June 2016, the FASB issued ASU 2016-13, Financial Instruments – Credit Losses (Topic 326): Measurement of Credit Losses i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16:27Z</dcterms:created>
  <dcterms:modified xmlns:dcterms="http://purl.org/dc/terms/" xmlns:xsi="http://www.w3.org/2001/XMLSchema-instance" xsi:type="dcterms:W3CDTF">2020-08-03T17:16:27Z</dcterms:modified>
</cp:coreProperties>
</file>